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and Going Concern Unc"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Capital Stock" sheetId="13" state="visible" r:id="rId13"/>
    <sheet xmlns:r="http://schemas.openxmlformats.org/officeDocument/2006/relationships" name="Stock Based Compensation"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Business Description and Sign_2" sheetId="18" state="visible" r:id="rId18"/>
    <sheet xmlns:r="http://schemas.openxmlformats.org/officeDocument/2006/relationships" name="Intangible Assets (Tables)" sheetId="19" state="visible" r:id="rId19"/>
    <sheet xmlns:r="http://schemas.openxmlformats.org/officeDocument/2006/relationships" name="Accrued Expenses and Other Cu_2" sheetId="20" state="visible" r:id="rId20"/>
    <sheet xmlns:r="http://schemas.openxmlformats.org/officeDocument/2006/relationships" name="Leases (Tables)" sheetId="21" state="visible" r:id="rId21"/>
    <sheet xmlns:r="http://schemas.openxmlformats.org/officeDocument/2006/relationships" name="Capital Stock (Tables)"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Segment Reporting (Tables)" sheetId="25" state="visible" r:id="rId25"/>
    <sheet xmlns:r="http://schemas.openxmlformats.org/officeDocument/2006/relationships" name="Business Description and Sign_3" sheetId="26" state="visible" r:id="rId26"/>
    <sheet xmlns:r="http://schemas.openxmlformats.org/officeDocument/2006/relationships" name="Liquidity and Going Concern U_2" sheetId="27" state="visible" r:id="rId27"/>
    <sheet xmlns:r="http://schemas.openxmlformats.org/officeDocument/2006/relationships" name="Goodwill - Narrative (Details)" sheetId="28" state="visible" r:id="rId28"/>
    <sheet xmlns:r="http://schemas.openxmlformats.org/officeDocument/2006/relationships" name="Intangible Assets - Schedule of" sheetId="29" state="visible" r:id="rId29"/>
    <sheet xmlns:r="http://schemas.openxmlformats.org/officeDocument/2006/relationships" name="Intangible Assets - Narrative (" sheetId="30" state="visible" r:id="rId30"/>
    <sheet xmlns:r="http://schemas.openxmlformats.org/officeDocument/2006/relationships" name="Intangible Assets - Schedule _2" sheetId="31" state="visible" r:id="rId31"/>
    <sheet xmlns:r="http://schemas.openxmlformats.org/officeDocument/2006/relationships" name="Accrued Expenses and Other Cu_3" sheetId="32" state="visible" r:id="rId32"/>
    <sheet xmlns:r="http://schemas.openxmlformats.org/officeDocument/2006/relationships" name="Leases - Narrative (Details)" sheetId="33" state="visible" r:id="rId33"/>
    <sheet xmlns:r="http://schemas.openxmlformats.org/officeDocument/2006/relationships" name="Leases - Balance Sheet Informat" sheetId="34" state="visible" r:id="rId34"/>
    <sheet xmlns:r="http://schemas.openxmlformats.org/officeDocument/2006/relationships" name="Leases - Table Operating Lease " sheetId="35" state="visible" r:id="rId35"/>
    <sheet xmlns:r="http://schemas.openxmlformats.org/officeDocument/2006/relationships" name="Leases - Summary of Activity fo" sheetId="36" state="visible" r:id="rId36"/>
    <sheet xmlns:r="http://schemas.openxmlformats.org/officeDocument/2006/relationships" name="Capital Stock - Common Stock - " sheetId="37" state="visible" r:id="rId37"/>
    <sheet xmlns:r="http://schemas.openxmlformats.org/officeDocument/2006/relationships" name="Capital Stock - Warrants Outsta" sheetId="38" state="visible" r:id="rId38"/>
    <sheet xmlns:r="http://schemas.openxmlformats.org/officeDocument/2006/relationships" name="Capital Stock - Warrants Activi" sheetId="39" state="visible" r:id="rId39"/>
    <sheet xmlns:r="http://schemas.openxmlformats.org/officeDocument/2006/relationships" name="Stock Based Compensation - Narr" sheetId="40" state="visible" r:id="rId40"/>
    <sheet xmlns:r="http://schemas.openxmlformats.org/officeDocument/2006/relationships" name="Stock Based Compensation - Opti" sheetId="41" state="visible" r:id="rId41"/>
    <sheet xmlns:r="http://schemas.openxmlformats.org/officeDocument/2006/relationships" name="Stock Based Compensation - Exer" sheetId="42" state="visible" r:id="rId42"/>
    <sheet xmlns:r="http://schemas.openxmlformats.org/officeDocument/2006/relationships" name="Net Loss Per Share - Narrative " sheetId="43" state="visible" r:id="rId43"/>
    <sheet xmlns:r="http://schemas.openxmlformats.org/officeDocument/2006/relationships" name="Net Loss Per Share - Computatio" sheetId="44" state="visible" r:id="rId44"/>
    <sheet xmlns:r="http://schemas.openxmlformats.org/officeDocument/2006/relationships" name="Net Loss Per Share - Effect of " sheetId="45" state="visible" r:id="rId45"/>
    <sheet xmlns:r="http://schemas.openxmlformats.org/officeDocument/2006/relationships" name="Segment Reporting (Details)" sheetId="46" state="visible" r:id="rId46"/>
    <sheet xmlns:r="http://schemas.openxmlformats.org/officeDocument/2006/relationships" name="Segment Reporting - Disaggregat" sheetId="47" state="visible" r:id="rId47"/>
    <sheet xmlns:r="http://schemas.openxmlformats.org/officeDocument/2006/relationships" name="Segment Reporting - Concentrati"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376</t>
        </is>
      </c>
    </row>
    <row r="9">
      <c r="A9" s="4" t="inlineStr">
        <is>
          <t>Entity Registrant Name</t>
        </is>
      </c>
      <c r="B9" s="4" t="inlineStr">
        <is>
          <t>OBLONG, INC.</t>
        </is>
      </c>
    </row>
    <row r="10">
      <c r="A10" s="4" t="inlineStr">
        <is>
          <t>Entity Incorporation, State or Country Code</t>
        </is>
      </c>
      <c r="B10" s="4" t="inlineStr">
        <is>
          <t>DE</t>
        </is>
      </c>
    </row>
    <row r="11">
      <c r="A11" s="4" t="inlineStr">
        <is>
          <t>Entity Tax Identification Number</t>
        </is>
      </c>
      <c r="B11" s="4" t="inlineStr">
        <is>
          <t>77-0312442</t>
        </is>
      </c>
    </row>
    <row r="12">
      <c r="A12" s="4" t="inlineStr">
        <is>
          <t>Entity Address, Address Line One</t>
        </is>
      </c>
      <c r="B12" s="4" t="inlineStr">
        <is>
          <t>25587 Conifer Road</t>
        </is>
      </c>
    </row>
    <row r="13">
      <c r="A13" s="4" t="inlineStr">
        <is>
          <t>Entity Address, Address Line Two</t>
        </is>
      </c>
      <c r="B13" s="4" t="inlineStr">
        <is>
          <t>Suite 105-231</t>
        </is>
      </c>
    </row>
    <row r="14">
      <c r="A14" s="4" t="inlineStr">
        <is>
          <t>Entity Address, City or Town</t>
        </is>
      </c>
      <c r="B14" s="4" t="inlineStr">
        <is>
          <t>Conifer</t>
        </is>
      </c>
    </row>
    <row r="15">
      <c r="A15" s="4" t="inlineStr">
        <is>
          <t>Entity Address, State or Province</t>
        </is>
      </c>
      <c r="B15" s="4" t="inlineStr">
        <is>
          <t>CO</t>
        </is>
      </c>
    </row>
    <row r="16">
      <c r="A16" s="4" t="inlineStr">
        <is>
          <t>Entity Address, Postal Zip Code</t>
        </is>
      </c>
      <c r="B16" s="4" t="inlineStr">
        <is>
          <t>80433</t>
        </is>
      </c>
    </row>
    <row r="17">
      <c r="A17" s="4" t="inlineStr">
        <is>
          <t>City Area Code</t>
        </is>
      </c>
      <c r="B17" s="4" t="inlineStr">
        <is>
          <t>303</t>
        </is>
      </c>
    </row>
    <row r="18">
      <c r="A18" s="4" t="inlineStr">
        <is>
          <t>Local Phone Number</t>
        </is>
      </c>
      <c r="B18" s="4" t="inlineStr">
        <is>
          <t>640-3838</t>
        </is>
      </c>
    </row>
    <row r="19">
      <c r="A19" s="4" t="inlineStr">
        <is>
          <t>Title of 12(b) Security</t>
        </is>
      </c>
      <c r="B19" s="4" t="inlineStr">
        <is>
          <t>Common Stock, par value $0.0001 per share</t>
        </is>
      </c>
    </row>
    <row r="20">
      <c r="A20" s="4" t="inlineStr">
        <is>
          <t>Trading Symbol</t>
        </is>
      </c>
      <c r="B20" s="4" t="inlineStr">
        <is>
          <t>OBL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816048</v>
      </c>
    </row>
    <row r="29">
      <c r="A29" s="4" t="inlineStr">
        <is>
          <t>Amendment Flag</t>
        </is>
      </c>
      <c r="B29" s="4" t="inlineStr">
        <is>
          <t>false</t>
        </is>
      </c>
    </row>
    <row r="30">
      <c r="A30" s="4" t="inlineStr">
        <is>
          <t>Entity Central Index Key</t>
        </is>
      </c>
      <c r="B30" s="4" t="inlineStr">
        <is>
          <t>0000746210</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4 - Intangible Assets The following table presents the components of net intangible assets for our Collaboration Products reporting segment (in thousands): As of March 31, 2022 As of December 31, 2021 Gross Carrying Amount Accumulated Amortization Net Carrying Amount Gross Carrying Amount Accumulated Amortization Net Carrying Amount Weighted Average Lives Developed technology $ 10,060 $ (5,040) $ 5,020 $ 10,060 $ (4,537) $ 5,523 5 years Trade names 2,410 (603) 1,807 2,410 (542) 1,868 10 years Distributor relationships 310 (155) 155 310 (139) 171 5 years Total $ 12,780 $ (5,798) $ 6,982 $ 12,780 $ (5,218) $ 7,562 At each reporting period, we determine if there was a triggering event that may result in an impairment of our intangible assets. During the three months ended March 31, 2022 and 2021, we considered the declines in revenue for the Collaboration Products reporting segment to be a triggering event for an impairment test of intangible assets for this reporting unit. Based on the corresponding recoverability test of the intangible assets for this reporting unit, we determined no impairment changes were required for the three months ended March 31, 2022 and 2021. The recoverability test consisted of comparing the estimated undiscounted cash flows expected to be generated by those assets, which included judgments and assumptions with regard to the Company’s transition to its cloud-based offerings, to the respective carrying amounts. Intangible assets with finite lives are amortized using the straight-line method over the estimated economic lives of the assets, which range from five years to ten years in accordance with ASC Topic 350. Related amortization expense was $580,000 and $597,000 for the three months ended March 31, 2022 and 2021, respectively. Amortization expense for each of the next five succeeding years will be as follows (in thousands): Remainder of 2022 $ 1,737 2023 2,309 2024 1,792 2025 241 2026 241 Thereafter 662 Total $ 6,9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Other Liabilities Disclosure [Abstract]</t>
        </is>
      </c>
    </row>
    <row r="4">
      <c r="A4" s="4" t="inlineStr">
        <is>
          <t>Accrued Expenses and Other Current Liabilities</t>
        </is>
      </c>
      <c r="B4" s="4" t="inlineStr">
        <is>
          <t xml:space="preserve">Note 5 - Accrued Expenses and Other Current Liabilities Accrued expenses and other current liabilities consisted of the following (in thousands): March 31, December 31, 2022 2021 Accrued compensation costs $ 608 $ 551 Accrued professional fees 182 69 Accrued taxes and regulatory fees 84 92 Customer deposits 115 145 Other accrued expenses and liabilities 158 102 Accrued expenses and other liabilities $ 1,147 $ 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three facilities in Los Angeles, California, one facility in Dallas, Texas, and one facility in Austin, Texas, all providing office space. We also lease a facility in City of Industry, California, providing warehouse space. These leases expire between 2022 and 2024. During the three months ended March 31, 2022, we exited a lease in Boston, Massachusetts. We currently occupy two of the facilities in Los Angeles, the warehouse space in City of Industry, and the office facility in Austin, Texas; we have subleases in place for the third Los Angeles property and the Dallas property. With the exception of these spaces described above, we currently operate out of remote employment sites with a remote office located at 25587 Conifer Road, Suite 105-231, Conifer, Colorado 80433. Lease expenses, net of common charges and sublet proceeds, for the three months ended March 31, 2022 and 2021 were $139,000 and $267,000, respectively. The following provides balance sheet information related to leases as of March 31, 2022 and December 31, 2021 (in thousands): March 31, 2022 December 31, 2021 Assets Operating lease, right-of-use asset, net $ 532 $ 659 Liabilities Current portion of operating lease liabilities $ 395 $ 492 Operating lease liabilities, net of current portion 170 236 Total operating lease liabilities $ 565 $ 728 The following table summarizes the future undiscounted cash payments reconciled to the lease liability (in thousands): Remaining Lease Payments 2022 $ 346 2023 225 2024 17 Total lease payments 588 Effect of discounting (23) Total lease liability $ 565 During the three months ended March 31, 2022, we did not enter into any new leases and we terminated our Boston, MA lease upon expiration. During the year ended December 31, 2021, we entered into one new operating lease, modified one operating lease, and terminated two operating leases. The following table provides a reconciliation of activity for our right-of-use (“ROU”) assets and lease liabilities (in thousands): Right-of-Use Asset Operating Lease Liability Balance at December 31, 2020 $ 903 $ 1,432 Additions 60 60 Terminations and Modifications 192 156 Amortization and Payments (496) (920) Balance at December 31, 2021 659 728 Amortization and Payments (127) (163) Balance at March 31, 2022 $ 532 $ 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Note 7 - Capital Stock Common Stock The Company’s common stock, par value $0.0001 per share (the “Common Stock”), is listed on The Nasdaq Capital Market (“Nasdaq”), under the ticker symbol “OBLG”. As of March 31, 2022, we had 150,000,000 shares of our Common Stock authorized, with 30,929,331 and 30,816,048 shares issued and outstanding, respectively. The Company did not issue any shares of Common Stock during the three months ended March 31, 2022. Warrants Warrants outstanding as of March 31, 2022 are as follows: Issue Date Warrants Issued Exercise Price Expiration Date October 21, 2020 521,500 $ 4.08 October 22, 2022 December 6, 2020 625,000 5.49 December 7, 2022 June 30, 2021 - Series A (1) 1,000,000 4.00 January 4, 2023 June 30, 2021 - Series B 3,000,000 4.40 June 30, 2024 5,146,500 (1) Series A Warrants shown as amended on December 31, 2021 Warrant activity for the year ended December 31, 2021 is presented below. There was no warrant activity for the three months ended March 31, 2022. Outstanding Number of Warrants (in thousands) Weighted Average Exercise Price Warrants outstanding and exercisable, December 31, 2020 1,146,500 $ 4.85 Granted 4,000,000 4.30 Warrants outstanding and exercisable, December 31, 2021 5,146,500 4.42 Warrants outstanding and exercisable, March 31, 2022 5,146,500 $ 4.42 Treasury Shares The Company maintains treasury stock for the Common Stock shares bought back by the Company when withholding shares to cover taxes on transactions related to equity awards. There were no treasury stock transactions during the three months ended March 31, 2022 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Note 8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March 31, 2022, the share pool available for new grants under the 2019 Plan is 2,663,500. Stock Options For the three months ended March 31, 2022 and the year ended December 31, 2021, no stock options were granted. During the three months ended March 31, 2022, 150,000 unvested stock options were forfeited. In accordance with the 2019 Plan, these cancelled unvested options were added back into the share pool. A summary of stock options granted, expired, and forfeited under our plans, and options outstanding as of, and changes made during, the three months ended March 31, 2022 and the year ended December 31, 2021 is presented below: Outstanding Exercisable Number of Options Weighted Average Exercise Price Number of Options Weighted Average Exercise Price Options outstanding and exercisable, December 31, 2020 107,500 $ 19.64 107,500 $ 19.64 Granted 300,000 3.25 — — Options outstanding and exercisable, December 31, 2021 407,500 7.57 107,500 19.64 Expired (5,000) 30.20 (5,000) 30.20 Forfeited (150,000) 3.25 — — Options outstanding and exercisable, March 31, 2022 252,500 $ 9.69 102,500 $ 19.13 Additional information as of March 31, 2022 is as follows: Outstanding Exercisable Range of price Number Weighted Weighted Number Weighted $0.00 – $10.00 152,500 9.13 $ 3.34 2,500 $ 1.20 $10.01 – $20.00 97,500 0.81 19.32 97,500 19.32 $20.01 – $30.00 2,500 0.19 21.80 2,500 21.80 252,500 5.83 $ 9.69 102,500 $ 19.13 The intrinsic value of vested options, unvested options and exercised options were not significant for all periods presented. Net stock compensation expense, related to stock options, for the three months ended March 31, 2022 was a negative $32,000 made up of $52,000 in expense and $84,000 in forfeiture credits. No stock compensation expense, related to stock options, was recorded for the three months ended March 31, 2021. The remaining unrecognized stock-based compensation expense for options as of March 31, 2022 was $278,000, which will be recognized over a weighted average period of 2.25 years. Restricted Stock Awards As of March 31, 2022 and 2021, there were 627 unvested restricted stock awards outstanding, with a weighted average grant date price of $15.80. The awards were issued in 2014 and vest over the lesser of ten years, a change in control, or separation from the company. Due to the variability of the vesting, the expense was amortized over an average service period of five years, therefore, there is no unrecognized stock-based compensation expense for restricted stock awards as of March 31, 2022. Restricted Stock Units As of March 31, 2022 and 2021, there were no unvested restricted stock units (“RSUs”) outstanding. As of March 31, 2022, 28,904 vested RSUs remain outstanding as shares of common stock have not yet been delivered for these units in accordance with the terms of the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9 - 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March 31, 2022 and 2021,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months ended March 31, 2022 and 2021,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March 31, 2022 2021 Numerator: Net loss $ (4,539) $ (3,433) Less: preferred stock dividends — (1) Less: undeclared dividends — (366) Less: loss on induced conversion of Series A-2 Preferred Stock — (300) Net loss attributable to common stockholders $ (4,539) $ (4,100) Denominator: Weighted-average number of shares of common stock 30,816 17,756 Basic and diluted net loss per share $ (0.15) $ (0.23)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2 2021 Unvested restricted stock awards 627 627 Outstanding stock options 252,500 107,500 Warrants 5,146,500 1,146,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0 - Segment Reporting The Company currently operates in two segments: (1) “Managed Services”, which represents the Oblong (former Glowpoint) business surrounding managed services for video collaboration and network applications; and (2) “Collaboration Products” which represents the Oblong Industries business surrounding our Mezzanine™ product offerings. Certain information concerning the Company’s segments for the three months ended March 31, 2022 is presented in the following tables (in thousands): Three Months Ended March 31, 2022 Managed Services Collaboration Products Corporate Total Revenue $ 966 $ 566 $ — $ 1,532 Cost of revenues 645 388 — 1,033 Gross profit $ 321 $ 178 $ — $ 499 Gross profit % 33 % 31 % 33 % Allocated operating expenses $ 56 $ 3,275 $ — $ 3,331 Unallocated operating expenses — — 1,690 1,690 Total operating expenses $ 56 $ 3,275 $ 1,690 $ 5,021 Income (loss) from operations $ 265 $ (3,097) $ (1,690) $ (4,522) Interest and other expense, net 6 — — 6 Net income (loss) before tax $ 259 $ (3,097) $ (1,690) $ (4,528) Income tax expense 9 2 — 11 Net income (loss) $ 250 $ (3,099) $ (1,690) $ (4,539) Three Months Ended March 31, 2021 Managed Services Collaboration Products Corporate Total Revenue $ 1,195 $ 723 $ — $ 1,918 Cost of revenues 833 457 — 1,290 Gross profit $ 362 $ 266 $ — $ 628 Gross profit % 30 % 37 % 33 % Allocated operating expenses $ 110 $ 1,831 $ — $ 1,941 Unallocated operating expenses — — 2,098 2,098 Total operating expenses $ 110 $ 1,831 $ 2,098 $ 4,039 Income (loss) from operations $ 252 $ (1,565) $ (2,098) $ (3,411) Interest and other expense, net 5 17 — 22 Income (loss) before income taxes $ 247 $ (1,582) $ (2,098) $ (3,433) Income tax expense — — — — Net income (loss) $ 247 $ (1,582) $ (2,098) $ (3,433) Unallocated operating expenses in Corporate include costs for the three months ended March 31, 2022 and 2021 that are not specific to a particular segment but are general to the group; included are expenses incurred for administrative and accounting staff, general liability and other insurance, professional fees and other similar corporate expenses. For the three months ended March 31, 2022 and 2021, there was no material revenue attributable to any individual foreign country. Revenue by geographic area is allocated as follows (in thousands): Three Months Ended March 31, 2022 2021 Domestic $ 843 $ 1,015 Foreign 689 903 $ 1,532 $ 1,918 Disaggregated information for the Company’s revenue has been recognized in the accompanying condensed consolidated Statements of Operations and is presented below according to contract type (in thousands): Three Months Ended March 31, 2022 % of Revenue 2021 % of Revenue Revenue: Managed Services Video collaboration services $ 116 7 % $ 291 15 % Network services 821 54 % 881 46 % Professional and other services 29 2 % 23 1 % Total Managed Services revenue $ 966 63 % $ 1,195 62 % Revenue: Collaboration Products Visual collaboration product offerings $ 562 37 % $ 693 36 % Licensing 4 — % 30 2 % Total Collaboration Products revenue 566 37 % 723 38 % Total revenue $ 1,532 100 % $ 1,918 100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March 31, 2022 2021 Segment % of Revenue % of Revenue Customer A Managed Services 13 % 36 % Customer B Managed Services 44 % 10 % Concentration of accounts receivable was as follows: As of March 31, 2022 2022 2021 Segment % of Accounts Receivable % of Accounts Receivable Customer A Collaboration Products — % 36 % Customer B Managed Services 37 % 14 % Customer C Collaboration Products 13 % — % Customer D Collaboration Products 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 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1.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1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21 and notes thereto included in the Company's fiscal 2021 Annual Report on Form 10-K, filed with the Securities and Exchange Commission (“SEC”) on March 29, 2022 (the “2021 10-K”).</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Oblong Europe Limited, a subsidiary of Oblong Industries. All inter-company balances and transactions have been eliminated in consolidation. The U.S. Dollar is the functional currency for all subsidiaries.</t>
        </is>
      </c>
    </row>
    <row r="6">
      <c r="A6" s="4" t="inlineStr">
        <is>
          <t>Segments</t>
        </is>
      </c>
      <c r="B6" s="4" t="inlineStr">
        <is>
          <t>Segments The Company currently operates in two segments: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0 - Segment Reporting for further discussion.</t>
        </is>
      </c>
    </row>
    <row r="7">
      <c r="A7" s="4" t="inlineStr">
        <is>
          <t>Use of Estimates</t>
        </is>
      </c>
      <c r="B7" s="4" t="inlineStr">
        <is>
          <t xml:space="preserve">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t>
        </is>
      </c>
    </row>
    <row r="8">
      <c r="A8" s="4" t="inlineStr">
        <is>
          <t>Recently Issued Accounting Pronouncements</t>
        </is>
      </c>
      <c r="B8" s="4" t="inlineStr">
        <is>
          <t>Recently Issued Accounting Pronouncements In June 2016 the Financial Accounting Standards Board (“FASB”) issued ASU 2016-13 as amended, “Financial Instruments - Credit Losses (Topic 326).”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has adopted this standard, effective January 1, 2022, and it did not have a material a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following table presents the components of net intangible assets for our Collaboration Products reporting segment (in thousands): As of March 31, 2022 As of December 31, 2021 Gross Carrying Amount Accumulated Amortization Net Carrying Amount Gross Carrying Amount Accumulated Amortization Net Carrying Amount Weighted Average Lives Developed technology $ 10,060 $ (5,040) $ 5,020 $ 10,060 $ (4,537) $ 5,523 5 years Trade names 2,410 (603) 1,807 2,410 (542) 1,868 10 years Distributor relationships 310 (155) 155 310 (139) 171 5 years Total $ 12,780 $ (5,798) $ 6,982 $ 12,780 $ (5,218) $ 7,562 </t>
        </is>
      </c>
    </row>
    <row r="5">
      <c r="A5" s="4" t="inlineStr">
        <is>
          <t>Schedule of Future Amortization Expense</t>
        </is>
      </c>
      <c r="B5" s="4" t="inlineStr">
        <is>
          <t xml:space="preserve">Amortization expense for each of the next five succeeding years will be as follows (in thousands): Remainder of 2022 $ 1,737 2023 2,309 2024 1,792 2025 241 2026 241 Thereafter 662 Total $ 6,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6525</v>
      </c>
      <c r="C3" s="6" t="n">
        <v>8939</v>
      </c>
    </row>
    <row r="4">
      <c r="A4" s="4" t="inlineStr">
        <is>
          <t>Restricted cash</t>
        </is>
      </c>
      <c r="B4" s="5" t="n">
        <v>61</v>
      </c>
      <c r="C4" s="5" t="n">
        <v>61</v>
      </c>
    </row>
    <row r="5">
      <c r="A5" s="4" t="inlineStr">
        <is>
          <t>Accounts receivable, net</t>
        </is>
      </c>
      <c r="B5" s="5" t="n">
        <v>555</v>
      </c>
      <c r="C5" s="5" t="n">
        <v>849</v>
      </c>
    </row>
    <row r="6">
      <c r="A6" s="4" t="inlineStr">
        <is>
          <t>Inventory</t>
        </is>
      </c>
      <c r="B6" s="5" t="n">
        <v>1718</v>
      </c>
      <c r="C6" s="5" t="n">
        <v>1821</v>
      </c>
    </row>
    <row r="7">
      <c r="A7" s="4" t="inlineStr">
        <is>
          <t>Prepaid expenses and other current assets</t>
        </is>
      </c>
      <c r="B7" s="5" t="n">
        <v>1441</v>
      </c>
      <c r="C7" s="5" t="n">
        <v>1081</v>
      </c>
    </row>
    <row r="8">
      <c r="A8" s="4" t="inlineStr">
        <is>
          <t>Total current assets</t>
        </is>
      </c>
      <c r="B8" s="5" t="n">
        <v>10300</v>
      </c>
      <c r="C8" s="5" t="n">
        <v>12751</v>
      </c>
    </row>
    <row r="9">
      <c r="A9" s="4" t="inlineStr">
        <is>
          <t>Property and equipment, net</t>
        </is>
      </c>
      <c r="B9" s="5" t="n">
        <v>122</v>
      </c>
      <c r="C9" s="5" t="n">
        <v>159</v>
      </c>
    </row>
    <row r="10">
      <c r="A10" s="4" t="inlineStr">
        <is>
          <t>Goodwill</t>
        </is>
      </c>
      <c r="B10" s="5" t="n">
        <v>6229</v>
      </c>
      <c r="C10" s="5" t="n">
        <v>7367</v>
      </c>
    </row>
    <row r="11">
      <c r="A11" s="4" t="inlineStr">
        <is>
          <t>Intangibles, net</t>
        </is>
      </c>
      <c r="B11" s="5" t="n">
        <v>6982</v>
      </c>
      <c r="C11" s="5" t="n">
        <v>7562</v>
      </c>
    </row>
    <row r="12">
      <c r="A12" s="4" t="inlineStr">
        <is>
          <t>Operating lease - right of use asset, net</t>
        </is>
      </c>
      <c r="B12" s="5" t="n">
        <v>532</v>
      </c>
      <c r="C12" s="5" t="n">
        <v>659</v>
      </c>
    </row>
    <row r="13">
      <c r="A13" s="4" t="inlineStr">
        <is>
          <t>Other assets</t>
        </is>
      </c>
      <c r="B13" s="5" t="n">
        <v>64</v>
      </c>
      <c r="C13" s="5" t="n">
        <v>109</v>
      </c>
    </row>
    <row r="14">
      <c r="A14" s="4" t="inlineStr">
        <is>
          <t>Total assets</t>
        </is>
      </c>
      <c r="B14" s="5" t="n">
        <v>24229</v>
      </c>
      <c r="C14" s="5" t="n">
        <v>28607</v>
      </c>
    </row>
    <row r="15">
      <c r="A15" s="3" t="inlineStr">
        <is>
          <t>Current liabilities:</t>
        </is>
      </c>
    </row>
    <row r="16">
      <c r="A16" s="4" t="inlineStr">
        <is>
          <t>Accounts payable</t>
        </is>
      </c>
      <c r="B16" s="5" t="n">
        <v>553</v>
      </c>
      <c r="C16" s="5" t="n">
        <v>259</v>
      </c>
    </row>
    <row r="17">
      <c r="A17" s="4" t="inlineStr">
        <is>
          <t>Accrued expenses and other current liabilities</t>
        </is>
      </c>
      <c r="B17" s="5" t="n">
        <v>1147</v>
      </c>
      <c r="C17" s="5" t="n">
        <v>959</v>
      </c>
    </row>
    <row r="18">
      <c r="A18" s="4" t="inlineStr">
        <is>
          <t>Current portion of deferred revenue</t>
        </is>
      </c>
      <c r="B18" s="5" t="n">
        <v>736</v>
      </c>
      <c r="C18" s="5" t="n">
        <v>783</v>
      </c>
    </row>
    <row r="19">
      <c r="A19" s="4" t="inlineStr">
        <is>
          <t>Current portion of operating lease liabilities</t>
        </is>
      </c>
      <c r="B19" s="5" t="n">
        <v>395</v>
      </c>
      <c r="C19" s="5" t="n">
        <v>492</v>
      </c>
    </row>
    <row r="20">
      <c r="A20" s="4" t="inlineStr">
        <is>
          <t>Total current liabilities</t>
        </is>
      </c>
      <c r="B20" s="5" t="n">
        <v>2831</v>
      </c>
      <c r="C20" s="5" t="n">
        <v>2493</v>
      </c>
    </row>
    <row r="21">
      <c r="A21" s="3" t="inlineStr">
        <is>
          <t>Long-term liabilities:</t>
        </is>
      </c>
    </row>
    <row r="22">
      <c r="A22" s="4" t="inlineStr">
        <is>
          <t>Operating lease liabilities, net of current portion</t>
        </is>
      </c>
      <c r="B22" s="5" t="n">
        <v>170</v>
      </c>
      <c r="C22" s="5" t="n">
        <v>236</v>
      </c>
    </row>
    <row r="23">
      <c r="A23" s="4" t="inlineStr">
        <is>
          <t>Deferred revenue, net of current portion</t>
        </is>
      </c>
      <c r="B23" s="5" t="n">
        <v>302</v>
      </c>
      <c r="C23" s="5" t="n">
        <v>381</v>
      </c>
    </row>
    <row r="24">
      <c r="A24" s="4" t="inlineStr">
        <is>
          <t>Total long-term liabilities</t>
        </is>
      </c>
      <c r="B24" s="5" t="n">
        <v>472</v>
      </c>
      <c r="C24" s="5" t="n">
        <v>617</v>
      </c>
    </row>
    <row r="25">
      <c r="A25" s="4" t="inlineStr">
        <is>
          <t>Total liabilities</t>
        </is>
      </c>
      <c r="B25" s="5" t="n">
        <v>3303</v>
      </c>
      <c r="C25" s="5" t="n">
        <v>3110</v>
      </c>
    </row>
    <row r="26">
      <c r="A26" s="4" t="inlineStr">
        <is>
          <t>Commitments and contingencies (see Note 11)</t>
        </is>
      </c>
      <c r="B26" s="4" t="inlineStr">
        <is>
          <t xml:space="preserve"> </t>
        </is>
      </c>
      <c r="C26" s="4" t="inlineStr">
        <is>
          <t xml:space="preserve"> </t>
        </is>
      </c>
    </row>
    <row r="27">
      <c r="A27" s="3" t="inlineStr">
        <is>
          <t>Stockholders’ equity:</t>
        </is>
      </c>
    </row>
    <row r="28">
      <c r="A28" s="4" t="inlineStr">
        <is>
          <t>Common stock, $.0001 par value; 150,000,000 shares authorized; 30,929,331 shares issued and 30,816,048 outstanding at March 31, 2022 and December 31, 2021</t>
        </is>
      </c>
      <c r="B28" s="5" t="n">
        <v>3</v>
      </c>
      <c r="C28" s="5" t="n">
        <v>3</v>
      </c>
    </row>
    <row r="29">
      <c r="A29" s="4" t="inlineStr">
        <is>
          <t>Treasury stock, 113,283 shares of common stock at March 31, 2022 and December 31, 2021</t>
        </is>
      </c>
      <c r="B29" s="5" t="n">
        <v>-181</v>
      </c>
      <c r="C29" s="5" t="n">
        <v>-181</v>
      </c>
    </row>
    <row r="30">
      <c r="A30" s="4" t="inlineStr">
        <is>
          <t>Additional paid-in capital</t>
        </is>
      </c>
      <c r="B30" s="5" t="n">
        <v>227549</v>
      </c>
      <c r="C30" s="5" t="n">
        <v>227581</v>
      </c>
    </row>
    <row r="31">
      <c r="A31" s="4" t="inlineStr">
        <is>
          <t>Accumulated deficit</t>
        </is>
      </c>
      <c r="B31" s="5" t="n">
        <v>-206445</v>
      </c>
      <c r="C31" s="5" t="n">
        <v>-201906</v>
      </c>
    </row>
    <row r="32">
      <c r="A32" s="4" t="inlineStr">
        <is>
          <t>Total stockholder's equity</t>
        </is>
      </c>
      <c r="B32" s="5" t="n">
        <v>20926</v>
      </c>
      <c r="C32" s="5" t="n">
        <v>25497</v>
      </c>
    </row>
    <row r="33">
      <c r="A33" s="4" t="inlineStr">
        <is>
          <t>Total liabilities and stockholders’ equity</t>
        </is>
      </c>
      <c r="B33" s="6" t="n">
        <v>24229</v>
      </c>
      <c r="C33" s="6" t="n">
        <v>2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Other Liabilities Disclosure [Abstract]</t>
        </is>
      </c>
    </row>
    <row r="4">
      <c r="A4" s="4" t="inlineStr">
        <is>
          <t>Schedule of Accrued Expenses and Other Liabilities</t>
        </is>
      </c>
      <c r="B4" s="4" t="inlineStr">
        <is>
          <t xml:space="preserve">Accrued expenses and other current liabilities consisted of the following (in thousands): March 31, December 31, 2022 2021 Accrued compensation costs $ 608 $ 551 Accrued professional fees 182 69 Accrued taxes and regulatory fees 84 92 Customer deposits 115 145 Other accrued expenses and liabilities 158 102 Accrued expenses and other liabilities $ 1,147 $ 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Balance Sheet Information</t>
        </is>
      </c>
      <c r="B4" s="4" t="inlineStr">
        <is>
          <t xml:space="preserve">The following provides balance sheet information related to leases as of March 31, 2022 and December 31, 2021 (in thousands): March 31, 2022 December 31, 2021 Assets Operating lease, right-of-use asset, net $ 532 $ 659 Liabilities Current portion of operating lease liabilities $ 395 $ 492 Operating lease liabilities, net of current portion 170 236 Total operating lease liabilities $ 565 $ 728 </t>
        </is>
      </c>
    </row>
    <row r="5">
      <c r="A5" s="4" t="inlineStr">
        <is>
          <t>Schedule of Future Minimum Rental Payments for Operating Leases</t>
        </is>
      </c>
      <c r="B5" s="4" t="inlineStr">
        <is>
          <t xml:space="preserve">The following table summarizes the future undiscounted cash payments reconciled to the lease liability (in thousands): Remaining Lease Payments 2022 $ 346 2023 225 2024 17 Total lease payments 588 Effect of discounting (23) Total lease liability $ 565 </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y Balance at December 31, 2020 $ 903 $ 1,432 Additions 60 60 Terminations and Modifications 192 156 Amortization and Payments (496) (920) Balance at December 31, 2021 659 728 Amortization and Payments (127) (163) Balance at March 31, 2022 $ 532 $ 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Schedule of Warrants Activity</t>
        </is>
      </c>
      <c r="B4" s="4" t="inlineStr">
        <is>
          <t xml:space="preserve">Warrants outstanding as of March 31, 2022 are as follows: Issue Date Warrants Issued Exercise Price Expiration Date October 21, 2020 521,500 $ 4.08 October 22, 2022 December 6, 2020 625,000 5.49 December 7, 2022 June 30, 2021 - Series A (1) 1,000,000 4.00 January 4, 2023 June 30, 2021 - Series B 3,000,000 4.40 June 30, 2024 5,146,500 (1) Series A Warrants shown as amended on December 31, 2021 Warrant activity for the year ended December 31, 2021 is presented below. There was no warrant activity for the three months ended March 31, 2022. Outstanding Number of Warrants (in thousands) Weighted Average Exercise Price Warrants outstanding and exercisable, December 31, 2020 1,146,500 $ 4.85 Granted 4,000,000 4.30 Warrants outstanding and exercisable, December 31, 2021 5,146,500 4.42 Warrants outstanding and exercisable, March 31, 2022 5,146,500 $ 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Options Granted, Exercised, Expired and Forfeited</t>
        </is>
      </c>
      <c r="B4" s="4" t="inlineStr">
        <is>
          <t xml:space="preserve">A summary of stock options granted, expired, and forfeited under our plans, and options outstanding as of, and changes made during, the three months ended March 31, 2022 and the year ended December 31, 2021 is presented below: Outstanding Exercisable Number of Options Weighted Average Exercise Price Number of Options Weighted Average Exercise Price Options outstanding and exercisable, December 31, 2020 107,500 $ 19.64 107,500 $ 19.64 Granted 300,000 3.25 — — Options outstanding and exercisable, December 31, 2021 407,500 7.57 107,500 19.64 Expired (5,000) 30.20 (5,000) 30.20 Forfeited (150,000) 3.25 — — Options outstanding and exercisable, March 31, 2022 252,500 $ 9.69 102,500 $ 19.13 </t>
        </is>
      </c>
    </row>
    <row r="5">
      <c r="A5" s="4" t="inlineStr">
        <is>
          <t>Schedule of Shares Outstanding and Exercisable, By Exercise Price Range</t>
        </is>
      </c>
      <c r="B5" s="4" t="inlineStr">
        <is>
          <t xml:space="preserve">Additional information as of March 31, 2022 is as follows: Outstanding Exercisable Range of price Number Weighted Weighted Number Weighted $0.00 – $10.00 152,500 9.13 $ 3.34 2,500 $ 1.20 $10.01 – $20.00 97,500 0.81 19.32 97,500 19.32 $20.01 – $30.00 2,500 0.19 21.80 2,500 21.80 252,500 5.83 $ 9.69 102,500 $ 1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in thousands, except per share data): Three Months Ended March 31, 2022 2021 Numerator: Net loss $ (4,539) $ (3,433) Less: preferred stock dividends — (1) Less: undeclared dividends — (366) Less: loss on induced conversion of Series A-2 Preferred Stock — (300) Net loss attributable to common stockholders $ (4,539) $ (4,100) Denominator: Weighted-average number of shares of common stock 30,816 17,756 Basic and diluted net loss per share $ (0.15) $ (0.23)</t>
        </is>
      </c>
    </row>
    <row r="5">
      <c r="A5" s="4" t="inlineStr">
        <is>
          <t>Schedule of Antidilutive Securities Excluded from Computation of Earnings Per Share</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2 2021 Unvested restricted stock awards 627 627 Outstanding stock options 252,500 107,500 Warrants 5,146,500 1,14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Certain information concerning the Company’s segments for the three months ended March 31, 2022 is presented in the following tables (in thousands): Three Months Ended March 31, 2022 Managed Services Collaboration Products Corporate Total Revenue $ 966 $ 566 $ — $ 1,532 Cost of revenues 645 388 — 1,033 Gross profit $ 321 $ 178 $ — $ 499 Gross profit % 33 % 31 % 33 % Allocated operating expenses $ 56 $ 3,275 $ — $ 3,331 Unallocated operating expenses — — 1,690 1,690 Total operating expenses $ 56 $ 3,275 $ 1,690 $ 5,021 Income (loss) from operations $ 265 $ (3,097) $ (1,690) $ (4,522) Interest and other expense, net 6 — — 6 Net income (loss) before tax $ 259 $ (3,097) $ (1,690) $ (4,528) Income tax expense 9 2 — 11 Net income (loss) $ 250 $ (3,099) $ (1,690) $ (4,539) Three Months Ended March 31, 2021 Managed Services Collaboration Products Corporate Total Revenue $ 1,195 $ 723 $ — $ 1,918 Cost of revenues 833 457 — 1,290 Gross profit $ 362 $ 266 $ — $ 628 Gross profit % 30 % 37 % 33 % Allocated operating expenses $ 110 $ 1,831 $ — $ 1,941 Unallocated operating expenses — — 2,098 2,098 Total operating expenses $ 110 $ 1,831 $ 2,098 $ 4,039 Income (loss) from operations $ 252 $ (1,565) $ (2,098) $ (3,411) Interest and other expense, net 5 17 — 22 Income (loss) before income taxes $ 247 $ (1,582) $ (2,098) $ (3,433) Income tax expense — — — — Net income (loss) $ 247 $ (1,582) $ (2,098) $ (3,433) Concentration of revenues was as follows: Three Months Ended March 31, 2022 2021 Segment % of Revenue % of Revenue Customer A Managed Services 13 % 36 % Customer B Managed Services 44 % 10 % Concentration of accounts receivable was as follows: As of March 31, 2022 2022 2021 Segment % of Accounts Receivable % of Accounts Receivable Customer A Collaboration Products — % 36 % Customer B Managed Services 37 % 14 % Customer C Collaboration Products 13 % — % Customer D Collaboration Products 10 % — %</t>
        </is>
      </c>
    </row>
    <row r="5">
      <c r="A5" s="4" t="inlineStr">
        <is>
          <t>Schedule of Revenue from External Customers by Geographic Areas</t>
        </is>
      </c>
      <c r="B5" s="4" t="inlineStr">
        <is>
          <t xml:space="preserve">Revenue by geographic area is allocated as follows (in thousands): Three Months Ended March 31, 2022 2021 Domestic $ 843 $ 1,015 Foreign 689 903 $ 1,532 $ 1,918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March 31, 2022 % of Revenue 2021 % of Revenue Revenue: Managed Services Video collaboration services $ 116 7 % $ 291 15 % Network services 821 54 % 881 46 % Professional and other services 29 2 % 23 1 % Total Managed Services revenue $ 966 63 % $ 1,195 62 % Revenue: Collaboration Products Visual collaboration product offerings $ 562 37 % $ 693 36 % Licensing 4 — % 30 2 % Total Collaboration Products revenue 566 37 % 723 38 % Total revenue $ 1,532 100 % $ 1,918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Business Description and Significant Accounting Policies (Details)</t>
        </is>
      </c>
      <c r="B1" s="2" t="inlineStr">
        <is>
          <t>3 Months Ended</t>
        </is>
      </c>
    </row>
    <row r="2">
      <c r="B2" s="2" t="inlineStr">
        <is>
          <t>Mar. 31, 2022segment</t>
        </is>
      </c>
    </row>
    <row r="3">
      <c r="A3" s="3" t="inlineStr">
        <is>
          <t>Accounting Policies [Abstract]</t>
        </is>
      </c>
    </row>
    <row r="4">
      <c r="A4" s="4" t="inlineStr">
        <is>
          <t>Number of operating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and Going Concern Uncertainty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row>
    <row r="4">
      <c r="A4" s="4" t="inlineStr">
        <is>
          <t>Cash</t>
        </is>
      </c>
      <c r="B4" s="6" t="n">
        <v>6586</v>
      </c>
      <c r="C4" s="6" t="n">
        <v>4025</v>
      </c>
      <c r="D4" s="6" t="n">
        <v>9000</v>
      </c>
      <c r="E4" s="6" t="n">
        <v>5277</v>
      </c>
    </row>
    <row r="5">
      <c r="A5" s="4" t="inlineStr">
        <is>
          <t>Available cash</t>
        </is>
      </c>
      <c r="B5" s="5" t="n">
        <v>6525</v>
      </c>
      <c r="C5" s="5" t="n">
        <v>3964</v>
      </c>
      <c r="D5" s="5" t="n">
        <v>8939</v>
      </c>
    </row>
    <row r="6">
      <c r="A6" s="4" t="inlineStr">
        <is>
          <t>Restricted cash</t>
        </is>
      </c>
      <c r="B6" s="5" t="n">
        <v>61</v>
      </c>
      <c r="C6" s="5" t="n">
        <v>61</v>
      </c>
      <c r="D6" s="6" t="n">
        <v>61</v>
      </c>
    </row>
    <row r="7">
      <c r="A7" s="4" t="inlineStr">
        <is>
          <t>Working capital</t>
        </is>
      </c>
      <c r="B7" s="5" t="n">
        <v>-7469</v>
      </c>
    </row>
    <row r="8">
      <c r="A8" s="4" t="inlineStr">
        <is>
          <t>Net loss</t>
        </is>
      </c>
      <c r="B8" s="5" t="n">
        <v>4539</v>
      </c>
      <c r="C8" s="5" t="n">
        <v>3433</v>
      </c>
    </row>
    <row r="9">
      <c r="A9" s="4" t="inlineStr">
        <is>
          <t>Net cash used in operating activities</t>
        </is>
      </c>
      <c r="B9" s="6" t="n">
        <v>2404</v>
      </c>
      <c r="C9" s="6" t="n">
        <v>1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odwill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6229</v>
      </c>
      <c r="D4" s="6" t="n">
        <v>7367</v>
      </c>
    </row>
    <row r="5">
      <c r="A5" s="4" t="inlineStr">
        <is>
          <t>Impairment charges - goodwill</t>
        </is>
      </c>
      <c r="B5" s="6" t="n">
        <v>1138</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2</t>
        </is>
      </c>
      <c r="C2" s="2" t="inlineStr">
        <is>
          <t>Dec. 31, 2021</t>
        </is>
      </c>
    </row>
    <row r="3">
      <c r="A3" s="3" t="inlineStr">
        <is>
          <t>Business Acquisition [Line Items]</t>
        </is>
      </c>
    </row>
    <row r="4">
      <c r="A4" s="4" t="inlineStr">
        <is>
          <t>Gross Carrying Amount</t>
        </is>
      </c>
      <c r="B4" s="6" t="n">
        <v>12780</v>
      </c>
      <c r="C4" s="6" t="n">
        <v>12780</v>
      </c>
    </row>
    <row r="5">
      <c r="A5" s="4" t="inlineStr">
        <is>
          <t>Accumulated Amortization</t>
        </is>
      </c>
      <c r="B5" s="5" t="n">
        <v>-5798</v>
      </c>
      <c r="C5" s="5" t="n">
        <v>-5218</v>
      </c>
    </row>
    <row r="6">
      <c r="A6" s="4" t="inlineStr">
        <is>
          <t>Net Carrying Amount</t>
        </is>
      </c>
      <c r="B6" s="5" t="n">
        <v>6982</v>
      </c>
      <c r="C6" s="5" t="n">
        <v>7562</v>
      </c>
    </row>
    <row r="7">
      <c r="A7" s="4" t="inlineStr">
        <is>
          <t>Developed technology</t>
        </is>
      </c>
    </row>
    <row r="8">
      <c r="A8" s="3" t="inlineStr">
        <is>
          <t>Business Acquisition [Line Items]</t>
        </is>
      </c>
    </row>
    <row r="9">
      <c r="A9" s="4" t="inlineStr">
        <is>
          <t>Gross Carrying Amount</t>
        </is>
      </c>
      <c r="B9" s="5" t="n">
        <v>10060</v>
      </c>
      <c r="C9" s="5" t="n">
        <v>10060</v>
      </c>
    </row>
    <row r="10">
      <c r="A10" s="4" t="inlineStr">
        <is>
          <t>Accumulated Amortization</t>
        </is>
      </c>
      <c r="B10" s="5" t="n">
        <v>-5040</v>
      </c>
      <c r="C10" s="5" t="n">
        <v>-4537</v>
      </c>
    </row>
    <row r="11">
      <c r="A11" s="4" t="inlineStr">
        <is>
          <t>Net Carrying Amount</t>
        </is>
      </c>
      <c r="B11" s="6" t="n">
        <v>5020</v>
      </c>
      <c r="C11" s="5" t="n">
        <v>5523</v>
      </c>
    </row>
    <row r="12">
      <c r="A12" s="4" t="inlineStr">
        <is>
          <t>Estimated Useful Life</t>
        </is>
      </c>
      <c r="B12" s="4" t="inlineStr">
        <is>
          <t>5 years</t>
        </is>
      </c>
    </row>
    <row r="13">
      <c r="A13" s="4" t="inlineStr">
        <is>
          <t>Trade names</t>
        </is>
      </c>
    </row>
    <row r="14">
      <c r="A14" s="3" t="inlineStr">
        <is>
          <t>Business Acquisition [Line Items]</t>
        </is>
      </c>
    </row>
    <row r="15">
      <c r="A15" s="4" t="inlineStr">
        <is>
          <t>Gross Carrying Amount</t>
        </is>
      </c>
      <c r="B15" s="6" t="n">
        <v>2410</v>
      </c>
      <c r="C15" s="5" t="n">
        <v>2410</v>
      </c>
    </row>
    <row r="16">
      <c r="A16" s="4" t="inlineStr">
        <is>
          <t>Accumulated Amortization</t>
        </is>
      </c>
      <c r="B16" s="5" t="n">
        <v>-603</v>
      </c>
      <c r="C16" s="5" t="n">
        <v>-542</v>
      </c>
    </row>
    <row r="17">
      <c r="A17" s="4" t="inlineStr">
        <is>
          <t>Net Carrying Amount</t>
        </is>
      </c>
      <c r="B17" s="6" t="n">
        <v>1807</v>
      </c>
      <c r="C17" s="5" t="n">
        <v>1868</v>
      </c>
    </row>
    <row r="18">
      <c r="A18" s="4" t="inlineStr">
        <is>
          <t>Estimated Useful Life</t>
        </is>
      </c>
      <c r="B18" s="4" t="inlineStr">
        <is>
          <t>10 years</t>
        </is>
      </c>
    </row>
    <row r="19">
      <c r="A19" s="4" t="inlineStr">
        <is>
          <t>Distributor relationships</t>
        </is>
      </c>
    </row>
    <row r="20">
      <c r="A20" s="3" t="inlineStr">
        <is>
          <t>Business Acquisition [Line Items]</t>
        </is>
      </c>
    </row>
    <row r="21">
      <c r="A21" s="4" t="inlineStr">
        <is>
          <t>Gross Carrying Amount</t>
        </is>
      </c>
      <c r="B21" s="6" t="n">
        <v>310</v>
      </c>
      <c r="C21" s="5" t="n">
        <v>310</v>
      </c>
    </row>
    <row r="22">
      <c r="A22" s="4" t="inlineStr">
        <is>
          <t>Accumulated Amortization</t>
        </is>
      </c>
      <c r="B22" s="5" t="n">
        <v>-155</v>
      </c>
      <c r="C22" s="5" t="n">
        <v>-139</v>
      </c>
    </row>
    <row r="23">
      <c r="A23" s="4" t="inlineStr">
        <is>
          <t>Net Carrying Amount</t>
        </is>
      </c>
      <c r="B23" s="6" t="n">
        <v>155</v>
      </c>
      <c r="C23" s="6" t="n">
        <v>171</v>
      </c>
    </row>
    <row r="24">
      <c r="A24" s="4" t="inlineStr">
        <is>
          <t>Estimated Useful Life</t>
        </is>
      </c>
      <c r="B2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0929331</v>
      </c>
      <c r="C5" s="5" t="n">
        <v>30929331</v>
      </c>
    </row>
    <row r="6">
      <c r="A6" s="4" t="inlineStr">
        <is>
          <t>Common stock, shares outstanding (in shares)</t>
        </is>
      </c>
      <c r="B6" s="5" t="n">
        <v>30816048</v>
      </c>
      <c r="C6" s="5" t="n">
        <v>30816048</v>
      </c>
    </row>
    <row r="7">
      <c r="A7" s="4" t="inlineStr">
        <is>
          <t>Treasury stock, shares (in shares)</t>
        </is>
      </c>
      <c r="B7" s="5" t="n">
        <v>113283</v>
      </c>
      <c r="C7" s="5" t="n">
        <v>113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Amortization expense</t>
        </is>
      </c>
      <c r="B4" s="6" t="n">
        <v>580</v>
      </c>
      <c r="C4" s="6" t="n">
        <v>597</v>
      </c>
    </row>
    <row r="5">
      <c r="A5" s="4" t="inlineStr">
        <is>
          <t>Minimum</t>
        </is>
      </c>
    </row>
    <row r="6">
      <c r="A6" s="3" t="inlineStr">
        <is>
          <t>Business Acquisition [Line Items]</t>
        </is>
      </c>
    </row>
    <row r="7">
      <c r="A7" s="4" t="inlineStr">
        <is>
          <t>Intangible assets, estimated useful life</t>
        </is>
      </c>
      <c r="B7" s="4" t="inlineStr">
        <is>
          <t>5 years</t>
        </is>
      </c>
    </row>
    <row r="8">
      <c r="A8" s="4" t="inlineStr">
        <is>
          <t>Maximum</t>
        </is>
      </c>
    </row>
    <row r="9">
      <c r="A9" s="3" t="inlineStr">
        <is>
          <t>Business Acquisition [Line Items]</t>
        </is>
      </c>
    </row>
    <row r="10">
      <c r="A10" s="4" t="inlineStr">
        <is>
          <t>Intangible assets, estimated useful life</t>
        </is>
      </c>
      <c r="B10" s="4" t="inlineStr">
        <is>
          <t>1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1737</v>
      </c>
    </row>
    <row r="4">
      <c r="A4" s="4" t="inlineStr">
        <is>
          <t>2023</t>
        </is>
      </c>
      <c r="B4" s="5" t="n">
        <v>2309</v>
      </c>
    </row>
    <row r="5">
      <c r="A5" s="4" t="inlineStr">
        <is>
          <t>2024</t>
        </is>
      </c>
      <c r="B5" s="5" t="n">
        <v>1792</v>
      </c>
    </row>
    <row r="6">
      <c r="A6" s="4" t="inlineStr">
        <is>
          <t>2025</t>
        </is>
      </c>
      <c r="B6" s="5" t="n">
        <v>241</v>
      </c>
    </row>
    <row r="7">
      <c r="A7" s="4" t="inlineStr">
        <is>
          <t>2026</t>
        </is>
      </c>
      <c r="B7" s="5" t="n">
        <v>241</v>
      </c>
    </row>
    <row r="8">
      <c r="A8" s="4" t="inlineStr">
        <is>
          <t>Thereafter</t>
        </is>
      </c>
      <c r="B8" s="5" t="n">
        <v>662</v>
      </c>
    </row>
    <row r="9">
      <c r="A9" s="4" t="inlineStr">
        <is>
          <t>Net Carrying Amount</t>
        </is>
      </c>
      <c r="B9" s="6" t="n">
        <v>6982</v>
      </c>
      <c r="C9" s="6" t="n">
        <v>75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Other Liabilities Disclosure [Abstract]</t>
        </is>
      </c>
    </row>
    <row r="3">
      <c r="A3" s="4" t="inlineStr">
        <is>
          <t>Accrued compensation costs</t>
        </is>
      </c>
      <c r="B3" s="6" t="n">
        <v>608</v>
      </c>
      <c r="C3" s="6" t="n">
        <v>551</v>
      </c>
    </row>
    <row r="4">
      <c r="A4" s="4" t="inlineStr">
        <is>
          <t>Accrued professional fees</t>
        </is>
      </c>
      <c r="B4" s="5" t="n">
        <v>182</v>
      </c>
      <c r="C4" s="5" t="n">
        <v>69</v>
      </c>
    </row>
    <row r="5">
      <c r="A5" s="4" t="inlineStr">
        <is>
          <t>Accrued taxes and regulatory fees</t>
        </is>
      </c>
      <c r="B5" s="5" t="n">
        <v>84</v>
      </c>
      <c r="C5" s="5" t="n">
        <v>92</v>
      </c>
    </row>
    <row r="6">
      <c r="A6" s="4" t="inlineStr">
        <is>
          <t>Customer deposits</t>
        </is>
      </c>
      <c r="B6" s="5" t="n">
        <v>115</v>
      </c>
      <c r="C6" s="5" t="n">
        <v>145</v>
      </c>
    </row>
    <row r="7">
      <c r="A7" s="4" t="inlineStr">
        <is>
          <t>Other accrued expenses and liabilities</t>
        </is>
      </c>
      <c r="B7" s="5" t="n">
        <v>158</v>
      </c>
      <c r="C7" s="5" t="n">
        <v>102</v>
      </c>
    </row>
    <row r="8">
      <c r="A8" s="4" t="inlineStr">
        <is>
          <t>Accrued expenses and other liabilities</t>
        </is>
      </c>
      <c r="B8" s="6" t="n">
        <v>1147</v>
      </c>
      <c r="C8" s="6" t="n">
        <v>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34" customWidth="1" min="2" max="2"/>
    <col width="21" customWidth="1" min="3" max="3"/>
    <col width="26" customWidth="1" min="4" max="4"/>
    <col width="21" customWidth="1" min="5" max="5"/>
  </cols>
  <sheetData>
    <row r="1">
      <c r="A1" s="1" t="inlineStr">
        <is>
          <t>Leases - Narrative (Details) $ in Thousands</t>
        </is>
      </c>
      <c r="B1" s="2" t="inlineStr">
        <is>
          <t>3 Months Ended</t>
        </is>
      </c>
      <c r="D1" s="2" t="inlineStr">
        <is>
          <t>12 Months Ended</t>
        </is>
      </c>
    </row>
    <row r="2">
      <c r="B2" s="2" t="inlineStr">
        <is>
          <t>Mar. 31, 2022USD ($)facilitylease</t>
        </is>
      </c>
      <c r="C2" s="2" t="inlineStr">
        <is>
          <t>Mar. 31, 2021USD ($)</t>
        </is>
      </c>
      <c r="D2" s="2" t="inlineStr">
        <is>
          <t>Dec. 31, 2021USD ($)lease</t>
        </is>
      </c>
      <c r="E2" s="2" t="inlineStr">
        <is>
          <t>Dec. 31, 2020USD ($)</t>
        </is>
      </c>
    </row>
    <row r="3">
      <c r="A3" s="3" t="inlineStr">
        <is>
          <t>Lessee, Lease, Description [Line Items]</t>
        </is>
      </c>
    </row>
    <row r="4">
      <c r="A4" s="4" t="inlineStr">
        <is>
          <t>Non-cash lease expense | $</t>
        </is>
      </c>
      <c r="B4" s="6" t="n">
        <v>139</v>
      </c>
      <c r="C4" s="6" t="n">
        <v>267</v>
      </c>
    </row>
    <row r="5">
      <c r="A5" s="4" t="inlineStr">
        <is>
          <t>Number of leases entered | lease</t>
        </is>
      </c>
      <c r="B5" s="5" t="n">
        <v>0</v>
      </c>
      <c r="D5" s="5" t="n">
        <v>1</v>
      </c>
    </row>
    <row r="6">
      <c r="A6" s="4" t="inlineStr">
        <is>
          <t>Number of lease modified | lease</t>
        </is>
      </c>
      <c r="D6" s="5" t="n">
        <v>1</v>
      </c>
    </row>
    <row r="7">
      <c r="A7" s="4" t="inlineStr">
        <is>
          <t>Number of leases exited | lease</t>
        </is>
      </c>
      <c r="D7" s="5" t="n">
        <v>2</v>
      </c>
    </row>
    <row r="8">
      <c r="A8" s="4" t="inlineStr">
        <is>
          <t>Operating lease - right of use asset, net | $</t>
        </is>
      </c>
      <c r="B8" s="6" t="n">
        <v>532</v>
      </c>
      <c r="D8" s="6" t="n">
        <v>659</v>
      </c>
      <c r="E8" s="6" t="n">
        <v>903</v>
      </c>
    </row>
    <row r="9">
      <c r="A9" s="4" t="inlineStr">
        <is>
          <t>Total operating lease liabilities | $</t>
        </is>
      </c>
      <c r="B9" s="6" t="n">
        <v>565</v>
      </c>
      <c r="D9" s="6" t="n">
        <v>728</v>
      </c>
      <c r="E9" s="6" t="n">
        <v>1432</v>
      </c>
    </row>
    <row r="10">
      <c r="A10" s="4" t="inlineStr">
        <is>
          <t>Los Angeles, California</t>
        </is>
      </c>
    </row>
    <row r="11">
      <c r="A11" s="3" t="inlineStr">
        <is>
          <t>Lessee, Lease, Description [Line Items]</t>
        </is>
      </c>
    </row>
    <row r="12">
      <c r="A12" s="4" t="inlineStr">
        <is>
          <t>Number of facilities</t>
        </is>
      </c>
      <c r="B12" s="5" t="n">
        <v>3</v>
      </c>
    </row>
    <row r="13">
      <c r="A13" s="4" t="inlineStr">
        <is>
          <t>Number of facilities occupied</t>
        </is>
      </c>
      <c r="B13" s="5" t="n">
        <v>2</v>
      </c>
    </row>
    <row r="14">
      <c r="A14" s="4" t="inlineStr">
        <is>
          <t>Dallas, Texas</t>
        </is>
      </c>
    </row>
    <row r="15">
      <c r="A15" s="3" t="inlineStr">
        <is>
          <t>Lessee, Lease, Description [Line Items]</t>
        </is>
      </c>
    </row>
    <row r="16">
      <c r="A16" s="4" t="inlineStr">
        <is>
          <t>Number of facilities</t>
        </is>
      </c>
      <c r="B16" s="5" t="n">
        <v>1</v>
      </c>
    </row>
    <row r="17">
      <c r="A17" s="4" t="inlineStr">
        <is>
          <t>Austin, Texas</t>
        </is>
      </c>
    </row>
    <row r="18">
      <c r="A18" s="3" t="inlineStr">
        <is>
          <t>Lessee, Lease, Description [Line Items]</t>
        </is>
      </c>
    </row>
    <row r="19">
      <c r="A19" s="4" t="inlineStr">
        <is>
          <t>Number of facilities</t>
        </is>
      </c>
      <c r="B19"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Mar. 31, 2022</t>
        </is>
      </c>
      <c r="C1" s="2" t="inlineStr">
        <is>
          <t>Dec. 31, 2021</t>
        </is>
      </c>
      <c r="D1" s="2" t="inlineStr">
        <is>
          <t>Dec. 31, 2020</t>
        </is>
      </c>
    </row>
    <row r="2">
      <c r="A2" s="3" t="inlineStr">
        <is>
          <t>Leases [Abstract]</t>
        </is>
      </c>
    </row>
    <row r="3">
      <c r="A3" s="4" t="inlineStr">
        <is>
          <t>Operating lease - right of use asset, net</t>
        </is>
      </c>
      <c r="B3" s="6" t="n">
        <v>532</v>
      </c>
      <c r="C3" s="6" t="n">
        <v>659</v>
      </c>
      <c r="D3" s="6" t="n">
        <v>903</v>
      </c>
    </row>
    <row r="4">
      <c r="A4" s="4" t="inlineStr">
        <is>
          <t>Current portion of operating lease liabilities</t>
        </is>
      </c>
      <c r="B4" s="5" t="n">
        <v>395</v>
      </c>
      <c r="C4" s="5" t="n">
        <v>492</v>
      </c>
    </row>
    <row r="5">
      <c r="A5" s="4" t="inlineStr">
        <is>
          <t>Operating lease liabilities, net of current portion</t>
        </is>
      </c>
      <c r="B5" s="5" t="n">
        <v>170</v>
      </c>
      <c r="C5" s="5" t="n">
        <v>236</v>
      </c>
    </row>
    <row r="6">
      <c r="A6" s="4" t="inlineStr">
        <is>
          <t>Total operating lease liabilities</t>
        </is>
      </c>
      <c r="B6" s="6" t="n">
        <v>565</v>
      </c>
      <c r="C6" s="6" t="n">
        <v>728</v>
      </c>
      <c r="D6" s="6" t="n">
        <v>1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able Operating Lease Future Minimum Rental Commitment (Details) - USD ($) $ in Thousands</t>
        </is>
      </c>
      <c r="B1" s="2" t="inlineStr">
        <is>
          <t>Mar. 31, 2022</t>
        </is>
      </c>
      <c r="C1" s="2" t="inlineStr">
        <is>
          <t>Dec. 31, 2021</t>
        </is>
      </c>
      <c r="D1" s="2" t="inlineStr">
        <is>
          <t>Dec. 31, 2020</t>
        </is>
      </c>
    </row>
    <row r="2">
      <c r="A2" s="3" t="inlineStr">
        <is>
          <t>Leases [Abstract]</t>
        </is>
      </c>
    </row>
    <row r="3">
      <c r="A3" s="4" t="inlineStr">
        <is>
          <t>2022</t>
        </is>
      </c>
      <c r="B3" s="6" t="n">
        <v>346</v>
      </c>
    </row>
    <row r="4">
      <c r="A4" s="4" t="inlineStr">
        <is>
          <t>2023</t>
        </is>
      </c>
      <c r="B4" s="5" t="n">
        <v>225</v>
      </c>
    </row>
    <row r="5">
      <c r="A5" s="4" t="inlineStr">
        <is>
          <t>2024</t>
        </is>
      </c>
      <c r="B5" s="5" t="n">
        <v>17</v>
      </c>
    </row>
    <row r="6">
      <c r="A6" s="4" t="inlineStr">
        <is>
          <t>Total lease payments</t>
        </is>
      </c>
      <c r="B6" s="5" t="n">
        <v>588</v>
      </c>
    </row>
    <row r="7">
      <c r="A7" s="4" t="inlineStr">
        <is>
          <t>Effect of discounting</t>
        </is>
      </c>
      <c r="B7" s="5" t="n">
        <v>-23</v>
      </c>
    </row>
    <row r="8">
      <c r="A8" s="4" t="inlineStr">
        <is>
          <t>Total lease liability</t>
        </is>
      </c>
      <c r="B8" s="6" t="n">
        <v>565</v>
      </c>
      <c r="C8" s="6" t="n">
        <v>728</v>
      </c>
      <c r="D8" s="6" t="n">
        <v>1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Activity for Our Right of Use Assets And Lease Liabilities (Details) - USD ($) $ in Thousands</t>
        </is>
      </c>
      <c r="B1" s="2" t="inlineStr">
        <is>
          <t>3 Months Ended</t>
        </is>
      </c>
      <c r="C1" s="2" t="inlineStr">
        <is>
          <t>12 Months Ended</t>
        </is>
      </c>
    </row>
    <row r="2">
      <c r="B2" s="2" t="inlineStr">
        <is>
          <t>Mar. 31, 2022</t>
        </is>
      </c>
      <c r="C2" s="2" t="inlineStr">
        <is>
          <t>Dec. 31, 2021</t>
        </is>
      </c>
    </row>
    <row r="3">
      <c r="A3" s="3" t="inlineStr">
        <is>
          <t>Right-of-Use Asset</t>
        </is>
      </c>
    </row>
    <row r="4">
      <c r="A4" s="4" t="inlineStr">
        <is>
          <t>Beginning balance</t>
        </is>
      </c>
      <c r="B4" s="6" t="n">
        <v>659</v>
      </c>
      <c r="C4" s="6" t="n">
        <v>903</v>
      </c>
    </row>
    <row r="5">
      <c r="A5" s="4" t="inlineStr">
        <is>
          <t>Additions</t>
        </is>
      </c>
      <c r="C5" s="5" t="n">
        <v>60</v>
      </c>
    </row>
    <row r="6">
      <c r="A6" s="4" t="inlineStr">
        <is>
          <t>Terminations and Modifications</t>
        </is>
      </c>
      <c r="C6" s="5" t="n">
        <v>192</v>
      </c>
    </row>
    <row r="7">
      <c r="A7" s="4" t="inlineStr">
        <is>
          <t>Amortization and Payments</t>
        </is>
      </c>
      <c r="B7" s="5" t="n">
        <v>-127</v>
      </c>
      <c r="C7" s="5" t="n">
        <v>-496</v>
      </c>
    </row>
    <row r="8">
      <c r="A8" s="4" t="inlineStr">
        <is>
          <t>Ending balance</t>
        </is>
      </c>
      <c r="B8" s="5" t="n">
        <v>532</v>
      </c>
      <c r="C8" s="5" t="n">
        <v>659</v>
      </c>
    </row>
    <row r="9">
      <c r="A9" s="3" t="inlineStr">
        <is>
          <t>Operating Lease Liability</t>
        </is>
      </c>
    </row>
    <row r="10">
      <c r="A10" s="4" t="inlineStr">
        <is>
          <t>Beginning balance</t>
        </is>
      </c>
      <c r="B10" s="5" t="n">
        <v>728</v>
      </c>
      <c r="C10" s="5" t="n">
        <v>1432</v>
      </c>
    </row>
    <row r="11">
      <c r="A11" s="4" t="inlineStr">
        <is>
          <t>Additions</t>
        </is>
      </c>
      <c r="C11" s="5" t="n">
        <v>60</v>
      </c>
    </row>
    <row r="12">
      <c r="A12" s="4" t="inlineStr">
        <is>
          <t>Terminations and Modifications</t>
        </is>
      </c>
      <c r="C12" s="5" t="n">
        <v>156</v>
      </c>
    </row>
    <row r="13">
      <c r="A13" s="4" t="inlineStr">
        <is>
          <t>Amortization and Payments</t>
        </is>
      </c>
      <c r="B13" s="5" t="n">
        <v>-163</v>
      </c>
      <c r="C13" s="5" t="n">
        <v>-920</v>
      </c>
    </row>
    <row r="14">
      <c r="A14" s="4" t="inlineStr">
        <is>
          <t>Ending balance</t>
        </is>
      </c>
      <c r="B14" s="6" t="n">
        <v>565</v>
      </c>
      <c r="C14" s="6" t="n">
        <v>7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Stock - Common Stock - Additional Information (Details) - $ / shares</t>
        </is>
      </c>
      <c r="B1" s="2" t="inlineStr">
        <is>
          <t>Mar. 31, 2022</t>
        </is>
      </c>
      <c r="C1" s="2" t="inlineStr">
        <is>
          <t>Dec. 31, 2021</t>
        </is>
      </c>
    </row>
    <row r="2">
      <c r="A2" s="3" t="inlineStr">
        <is>
          <t>Equity [Abstract]</t>
        </is>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0929331</v>
      </c>
      <c r="C5" s="5" t="n">
        <v>30929331</v>
      </c>
    </row>
    <row r="6">
      <c r="A6" s="4" t="inlineStr">
        <is>
          <t>Common stock, shares outstanding (in shares)</t>
        </is>
      </c>
      <c r="B6" s="5" t="n">
        <v>30816048</v>
      </c>
      <c r="C6" s="5" t="n">
        <v>308160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Warrants Outstanding (Details) - $ / shares</t>
        </is>
      </c>
      <c r="B1" s="2" t="inlineStr">
        <is>
          <t>Mar. 31, 2022</t>
        </is>
      </c>
      <c r="C1" s="2" t="inlineStr">
        <is>
          <t>Dec. 31, 2021</t>
        </is>
      </c>
      <c r="D1" s="2" t="inlineStr">
        <is>
          <t>Jun. 30, 2021</t>
        </is>
      </c>
      <c r="E1" s="2" t="inlineStr">
        <is>
          <t>Dec. 31, 2020</t>
        </is>
      </c>
      <c r="F1" s="2" t="inlineStr">
        <is>
          <t>Dec. 06, 2020</t>
        </is>
      </c>
      <c r="G1" s="2" t="inlineStr">
        <is>
          <t>Oct. 21, 2020</t>
        </is>
      </c>
    </row>
    <row r="2">
      <c r="A2" s="3" t="inlineStr">
        <is>
          <t>Class of Warrant or Right [Line Items]</t>
        </is>
      </c>
    </row>
    <row r="3">
      <c r="A3" s="4" t="inlineStr">
        <is>
          <t>Warrants Issued (in shares)</t>
        </is>
      </c>
      <c r="B3" s="5" t="n">
        <v>5146500</v>
      </c>
      <c r="F3" s="5" t="n">
        <v>625000</v>
      </c>
      <c r="G3" s="5" t="n">
        <v>521500</v>
      </c>
    </row>
    <row r="4">
      <c r="A4" s="4" t="inlineStr">
        <is>
          <t>Exercise price (in dollars per share)</t>
        </is>
      </c>
      <c r="B4" s="8" t="n">
        <v>4.42</v>
      </c>
      <c r="C4" s="8" t="n">
        <v>4.42</v>
      </c>
      <c r="E4" s="8" t="n">
        <v>4.85</v>
      </c>
      <c r="F4" s="8" t="n">
        <v>5.49</v>
      </c>
      <c r="G4" s="8" t="n">
        <v>4.08</v>
      </c>
    </row>
    <row r="5">
      <c r="A5" s="4" t="inlineStr">
        <is>
          <t>Series A Warrants</t>
        </is>
      </c>
    </row>
    <row r="6">
      <c r="A6" s="3" t="inlineStr">
        <is>
          <t>Class of Warrant or Right [Line Items]</t>
        </is>
      </c>
    </row>
    <row r="7">
      <c r="A7" s="4" t="inlineStr">
        <is>
          <t>Warrants Issued (in shares)</t>
        </is>
      </c>
      <c r="D7" s="5" t="n">
        <v>1000000</v>
      </c>
    </row>
    <row r="8">
      <c r="A8" s="4" t="inlineStr">
        <is>
          <t>Exercise price (in dollars per share)</t>
        </is>
      </c>
      <c r="D8" s="6" t="n">
        <v>4</v>
      </c>
    </row>
    <row r="9">
      <c r="A9" s="4" t="inlineStr">
        <is>
          <t>Series B Warrants</t>
        </is>
      </c>
    </row>
    <row r="10">
      <c r="A10" s="3" t="inlineStr">
        <is>
          <t>Class of Warrant or Right [Line Items]</t>
        </is>
      </c>
    </row>
    <row r="11">
      <c r="A11" s="4" t="inlineStr">
        <is>
          <t>Warrants Issued (in shares)</t>
        </is>
      </c>
      <c r="D11" s="5" t="n">
        <v>3000000</v>
      </c>
    </row>
    <row r="12">
      <c r="A12" s="4" t="inlineStr">
        <is>
          <t>Exercise price (in dollars per share)</t>
        </is>
      </c>
      <c r="D12" s="8"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apital Stock - Warrants Activity (Details) - $ / shares</t>
        </is>
      </c>
      <c r="B1" s="2" t="inlineStr">
        <is>
          <t>12 Months Ended</t>
        </is>
      </c>
    </row>
    <row r="2">
      <c r="B2" s="2" t="inlineStr">
        <is>
          <t>Dec. 31, 2021</t>
        </is>
      </c>
      <c r="C2" s="2" t="inlineStr">
        <is>
          <t>Mar. 31, 2022</t>
        </is>
      </c>
      <c r="D2" s="2" t="inlineStr">
        <is>
          <t>Dec. 06, 2020</t>
        </is>
      </c>
      <c r="E2" s="2" t="inlineStr">
        <is>
          <t>Oct. 21, 2020</t>
        </is>
      </c>
    </row>
    <row r="3">
      <c r="A3" s="3" t="inlineStr">
        <is>
          <t>Number of Warrants (in thousands)</t>
        </is>
      </c>
    </row>
    <row r="4">
      <c r="A4" s="4" t="inlineStr">
        <is>
          <t>Warrants outstanding and exercisable, Beginning (in shares)</t>
        </is>
      </c>
      <c r="B4" s="5" t="n">
        <v>1146500</v>
      </c>
    </row>
    <row r="5">
      <c r="A5" s="4" t="inlineStr">
        <is>
          <t>Granted (in shares)</t>
        </is>
      </c>
      <c r="B5" s="5" t="n">
        <v>4000000</v>
      </c>
    </row>
    <row r="6">
      <c r="A6" s="4" t="inlineStr">
        <is>
          <t>Warrants outstanding and exercisable, Ending (in shares)</t>
        </is>
      </c>
      <c r="B6" s="5" t="n">
        <v>5146500</v>
      </c>
    </row>
    <row r="7">
      <c r="A7" s="4" t="inlineStr">
        <is>
          <t>Warrants outstanding and exercisable, Ending (in shares)</t>
        </is>
      </c>
      <c r="B7" s="5" t="n">
        <v>5146500</v>
      </c>
      <c r="C7" s="5" t="n">
        <v>5146500</v>
      </c>
    </row>
    <row r="8">
      <c r="A8" s="3" t="inlineStr">
        <is>
          <t>Weighted Average Exercise Price</t>
        </is>
      </c>
    </row>
    <row r="9">
      <c r="A9" s="4" t="inlineStr">
        <is>
          <t>Warrants outstanding and exercisable, Beginning (in dollars per share)</t>
        </is>
      </c>
      <c r="B9" s="8" t="n">
        <v>4.85</v>
      </c>
    </row>
    <row r="10">
      <c r="A10" s="4" t="inlineStr">
        <is>
          <t>Granted, (in dollars per share)</t>
        </is>
      </c>
      <c r="B10" s="9" t="n">
        <v>4.3</v>
      </c>
    </row>
    <row r="11">
      <c r="A11" s="4" t="inlineStr">
        <is>
          <t>Warrants outstanding and exercisable, Ending (in dollars per share)</t>
        </is>
      </c>
      <c r="B11" s="9" t="n">
        <v>4.42</v>
      </c>
    </row>
    <row r="12">
      <c r="A12" s="4" t="inlineStr">
        <is>
          <t>Warrants outstanding and exercisable, Ending (in dollars per share)</t>
        </is>
      </c>
      <c r="B12" s="8" t="n">
        <v>4.42</v>
      </c>
      <c r="C12" s="8" t="n">
        <v>4.42</v>
      </c>
      <c r="D12" s="8" t="n">
        <v>5.49</v>
      </c>
      <c r="E12" s="8" t="n">
        <v>4.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532</v>
      </c>
      <c r="C4" s="6" t="n">
        <v>1918</v>
      </c>
    </row>
    <row r="5">
      <c r="A5" s="4" t="inlineStr">
        <is>
          <t>Cost of revenue (exclusive of depreciation and amortization)</t>
        </is>
      </c>
      <c r="B5" s="5" t="n">
        <v>1033</v>
      </c>
      <c r="C5" s="5" t="n">
        <v>1290</v>
      </c>
    </row>
    <row r="6">
      <c r="A6" s="4" t="inlineStr">
        <is>
          <t>Gross profit</t>
        </is>
      </c>
      <c r="B6" s="5" t="n">
        <v>499</v>
      </c>
      <c r="C6" s="5" t="n">
        <v>628</v>
      </c>
    </row>
    <row r="7">
      <c r="A7" s="3" t="inlineStr">
        <is>
          <t>Operating expenses:</t>
        </is>
      </c>
    </row>
    <row r="8">
      <c r="A8" s="4" t="inlineStr">
        <is>
          <t>Research and development</t>
        </is>
      </c>
      <c r="B8" s="5" t="n">
        <v>1004</v>
      </c>
      <c r="C8" s="5" t="n">
        <v>692</v>
      </c>
    </row>
    <row r="9">
      <c r="A9" s="4" t="inlineStr">
        <is>
          <t>Sales and marketing</t>
        </is>
      </c>
      <c r="B9" s="5" t="n">
        <v>562</v>
      </c>
      <c r="C9" s="5" t="n">
        <v>527</v>
      </c>
    </row>
    <row r="10">
      <c r="A10" s="4" t="inlineStr">
        <is>
          <t>General and administrative</t>
        </is>
      </c>
      <c r="B10" s="5" t="n">
        <v>1690</v>
      </c>
      <c r="C10" s="5" t="n">
        <v>2067</v>
      </c>
    </row>
    <row r="11">
      <c r="A11" s="4" t="inlineStr">
        <is>
          <t>Impairment charges</t>
        </is>
      </c>
      <c r="B11" s="5" t="n">
        <v>1138</v>
      </c>
      <c r="C11" s="5" t="n">
        <v>31</v>
      </c>
    </row>
    <row r="12">
      <c r="A12" s="4" t="inlineStr">
        <is>
          <t>Depreciation and amortization</t>
        </is>
      </c>
      <c r="B12" s="5" t="n">
        <v>627</v>
      </c>
      <c r="C12" s="5" t="n">
        <v>722</v>
      </c>
    </row>
    <row r="13">
      <c r="A13" s="4" t="inlineStr">
        <is>
          <t>Total operating expenses</t>
        </is>
      </c>
      <c r="B13" s="5" t="n">
        <v>5021</v>
      </c>
      <c r="C13" s="5" t="n">
        <v>4039</v>
      </c>
    </row>
    <row r="14">
      <c r="A14" s="4" t="inlineStr">
        <is>
          <t>Loss from operations</t>
        </is>
      </c>
      <c r="B14" s="5" t="n">
        <v>-4522</v>
      </c>
      <c r="C14" s="5" t="n">
        <v>-3411</v>
      </c>
    </row>
    <row r="15">
      <c r="A15" s="4" t="inlineStr">
        <is>
          <t>Interest and other expense, net</t>
        </is>
      </c>
      <c r="B15" s="5" t="n">
        <v>6</v>
      </c>
      <c r="C15" s="5" t="n">
        <v>22</v>
      </c>
    </row>
    <row r="16">
      <c r="A16" s="4" t="inlineStr">
        <is>
          <t>Loss before income taxes</t>
        </is>
      </c>
      <c r="B16" s="5" t="n">
        <v>-4528</v>
      </c>
      <c r="C16" s="5" t="n">
        <v>-3433</v>
      </c>
    </row>
    <row r="17">
      <c r="A17" s="4" t="inlineStr">
        <is>
          <t>Income tax expense</t>
        </is>
      </c>
      <c r="B17" s="5" t="n">
        <v>11</v>
      </c>
      <c r="C17" s="5" t="n">
        <v>0</v>
      </c>
    </row>
    <row r="18">
      <c r="A18" s="4" t="inlineStr">
        <is>
          <t>Net loss</t>
        </is>
      </c>
      <c r="B18" s="5" t="n">
        <v>-4539</v>
      </c>
      <c r="C18" s="5" t="n">
        <v>-3433</v>
      </c>
    </row>
    <row r="19">
      <c r="A19" s="4" t="inlineStr">
        <is>
          <t>Preferred stock dividends</t>
        </is>
      </c>
      <c r="B19" s="5" t="n">
        <v>0</v>
      </c>
      <c r="C19" s="5" t="n">
        <v>1</v>
      </c>
    </row>
    <row r="20">
      <c r="A20" s="4" t="inlineStr">
        <is>
          <t>Undeclared dividends</t>
        </is>
      </c>
      <c r="B20" s="5" t="n">
        <v>0</v>
      </c>
      <c r="C20" s="5" t="n">
        <v>366</v>
      </c>
    </row>
    <row r="21">
      <c r="A21" s="4" t="inlineStr">
        <is>
          <t>Induced conversion of Series A-2 Preferred Stock</t>
        </is>
      </c>
      <c r="B21" s="5" t="n">
        <v>0</v>
      </c>
      <c r="C21" s="5" t="n">
        <v>300</v>
      </c>
    </row>
    <row r="22">
      <c r="A22" s="4" t="inlineStr">
        <is>
          <t>Net loss attributable to common stockholders</t>
        </is>
      </c>
      <c r="B22" s="6" t="n">
        <v>-4539</v>
      </c>
      <c r="C22" s="6" t="n">
        <v>-4100</v>
      </c>
    </row>
    <row r="23">
      <c r="A23" s="3" t="inlineStr">
        <is>
          <t>Net loss attributable to common stockholders per share:</t>
        </is>
      </c>
    </row>
    <row r="24">
      <c r="A24" s="4" t="inlineStr">
        <is>
          <t>Basic net loss per share (in dollars per share)</t>
        </is>
      </c>
      <c r="B24" s="8" t="n">
        <v>-0.15</v>
      </c>
      <c r="C24" s="8" t="n">
        <v>-0.23</v>
      </c>
    </row>
    <row r="25">
      <c r="A25" s="4" t="inlineStr">
        <is>
          <t>Diluted net loss per share (in dollars per share)</t>
        </is>
      </c>
      <c r="B25" s="8" t="n">
        <v>-0.15</v>
      </c>
      <c r="C25" s="8" t="n">
        <v>-0.23</v>
      </c>
    </row>
    <row r="26">
      <c r="A26" s="3" t="inlineStr">
        <is>
          <t>Weighted-average number of shares of common stock:</t>
        </is>
      </c>
    </row>
    <row r="27">
      <c r="A27" s="4" t="inlineStr">
        <is>
          <t>Basic (in shares)</t>
        </is>
      </c>
      <c r="B27" s="5" t="n">
        <v>30816</v>
      </c>
      <c r="C27" s="5" t="n">
        <v>17756</v>
      </c>
    </row>
    <row r="28">
      <c r="A28" s="4" t="inlineStr">
        <is>
          <t>Diluted (in shares)</t>
        </is>
      </c>
      <c r="B28" s="5" t="n">
        <v>30816</v>
      </c>
      <c r="C28" s="5" t="n">
        <v>17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s>
  <sheetData>
    <row r="1">
      <c r="A1" s="1" t="inlineStr">
        <is>
          <t>Stock Based Compensation - Narrative (Details) - USD ($)</t>
        </is>
      </c>
      <c r="B1" s="2" t="inlineStr">
        <is>
          <t>3 Months Ended</t>
        </is>
      </c>
      <c r="E1" s="2" t="inlineStr">
        <is>
          <t>12 Months Ended</t>
        </is>
      </c>
    </row>
    <row r="2">
      <c r="B2" s="2" t="inlineStr">
        <is>
          <t>Mar. 31, 2022</t>
        </is>
      </c>
      <c r="C2" s="2" t="inlineStr">
        <is>
          <t>Mar. 31, 2021</t>
        </is>
      </c>
      <c r="D2" s="2" t="inlineStr">
        <is>
          <t>Mar. 31, 2020</t>
        </is>
      </c>
      <c r="E2" s="2" t="inlineStr">
        <is>
          <t>Dec. 31, 2021</t>
        </is>
      </c>
    </row>
    <row r="3">
      <c r="A3" s="3" t="inlineStr">
        <is>
          <t>Share-based Compensation Arrangement by Share-based Payment Award [Line Items]</t>
        </is>
      </c>
    </row>
    <row r="4">
      <c r="A4" s="4" t="inlineStr">
        <is>
          <t>Number of options granted (in shares)</t>
        </is>
      </c>
      <c r="E4" s="5" t="n">
        <v>300000</v>
      </c>
    </row>
    <row r="5">
      <c r="A5" s="4" t="inlineStr">
        <is>
          <t>Options, intrinsic value, vested</t>
        </is>
      </c>
      <c r="C5" s="6" t="n">
        <v>0</v>
      </c>
      <c r="D5" s="6" t="n">
        <v>0</v>
      </c>
    </row>
    <row r="6">
      <c r="A6" s="4" t="inlineStr">
        <is>
          <t>Options exercises in period</t>
        </is>
      </c>
      <c r="C6" s="5" t="n">
        <v>0</v>
      </c>
      <c r="D6" s="5" t="n">
        <v>0</v>
      </c>
    </row>
    <row r="7">
      <c r="A7" s="4" t="inlineStr">
        <is>
          <t>Options nonvested</t>
        </is>
      </c>
      <c r="C7" s="5" t="n">
        <v>0</v>
      </c>
      <c r="D7" s="5" t="n">
        <v>0</v>
      </c>
    </row>
    <row r="8">
      <c r="A8" s="4" t="inlineStr">
        <is>
          <t>Unrecognized stock-based compensation expense for stock options</t>
        </is>
      </c>
      <c r="B8" s="6" t="n">
        <v>278000</v>
      </c>
    </row>
    <row r="9">
      <c r="A9" s="4" t="inlineStr">
        <is>
          <t>Stock options</t>
        </is>
      </c>
    </row>
    <row r="10">
      <c r="A10" s="3" t="inlineStr">
        <is>
          <t>Share-based Compensation Arrangement by Share-based Payment Award [Line Items]</t>
        </is>
      </c>
    </row>
    <row r="11">
      <c r="A11" s="4" t="inlineStr">
        <is>
          <t>Number of options granted (in shares)</t>
        </is>
      </c>
      <c r="B11" s="5" t="n">
        <v>0</v>
      </c>
      <c r="E11" s="5" t="n">
        <v>0</v>
      </c>
    </row>
    <row r="12">
      <c r="A12" s="4" t="inlineStr">
        <is>
          <t>Forfeited restricted stock (in shares)</t>
        </is>
      </c>
      <c r="B12" s="5" t="n">
        <v>150000</v>
      </c>
    </row>
    <row r="13">
      <c r="A13" s="4" t="inlineStr">
        <is>
          <t>Stock option compensation expense</t>
        </is>
      </c>
      <c r="B13" s="6" t="n">
        <v>-32000</v>
      </c>
      <c r="C13" s="6" t="n">
        <v>0</v>
      </c>
    </row>
    <row r="14">
      <c r="A14" s="4" t="inlineStr">
        <is>
          <t>Stock option compensation expense, gross</t>
        </is>
      </c>
      <c r="B14" s="5" t="n">
        <v>52000</v>
      </c>
    </row>
    <row r="15">
      <c r="A15" s="4" t="inlineStr">
        <is>
          <t>Forfeiture credits</t>
        </is>
      </c>
      <c r="B15" s="6" t="n">
        <v>-84000</v>
      </c>
    </row>
    <row r="16">
      <c r="A16" s="4" t="inlineStr">
        <is>
          <t>Cost not yet recognized, period for recognition</t>
        </is>
      </c>
      <c r="B16" s="4" t="inlineStr">
        <is>
          <t>2 years 3 months</t>
        </is>
      </c>
    </row>
    <row r="17">
      <c r="A17" s="4" t="inlineStr">
        <is>
          <t>Restricted stock</t>
        </is>
      </c>
    </row>
    <row r="18">
      <c r="A18" s="3" t="inlineStr">
        <is>
          <t>Share-based Compensation Arrangement by Share-based Payment Award [Line Items]</t>
        </is>
      </c>
    </row>
    <row r="19">
      <c r="A19" s="4" t="inlineStr">
        <is>
          <t>Unvested restricted shares outstanding (in shares)</t>
        </is>
      </c>
      <c r="B19" s="5" t="n">
        <v>627</v>
      </c>
      <c r="C19" s="5" t="n">
        <v>627</v>
      </c>
    </row>
    <row r="20">
      <c r="A20" s="4" t="inlineStr">
        <is>
          <t>Weighted average price of shares (in dollars per share)</t>
        </is>
      </c>
      <c r="B20" s="8" t="n">
        <v>15.8</v>
      </c>
      <c r="C20" s="8" t="n">
        <v>15.8</v>
      </c>
    </row>
    <row r="21">
      <c r="A21" s="4" t="inlineStr">
        <is>
          <t>Vesting period</t>
        </is>
      </c>
      <c r="B21" s="4" t="inlineStr">
        <is>
          <t>10 years</t>
        </is>
      </c>
    </row>
    <row r="22">
      <c r="A22" s="4" t="inlineStr">
        <is>
          <t>Award service period</t>
        </is>
      </c>
      <c r="B22" s="4" t="inlineStr">
        <is>
          <t>5 years</t>
        </is>
      </c>
    </row>
    <row r="23">
      <c r="A23" s="4" t="inlineStr">
        <is>
          <t>Unrecognized stock-based compensation expense for other than options</t>
        </is>
      </c>
      <c r="B23" s="6" t="n">
        <v>0</v>
      </c>
      <c r="D23" s="6" t="n">
        <v>0</v>
      </c>
    </row>
    <row r="24">
      <c r="A24" s="4" t="inlineStr">
        <is>
          <t>RSUs</t>
        </is>
      </c>
    </row>
    <row r="25">
      <c r="A25" s="3" t="inlineStr">
        <is>
          <t>Share-based Compensation Arrangement by Share-based Payment Award [Line Items]</t>
        </is>
      </c>
    </row>
    <row r="26">
      <c r="A26" s="4" t="inlineStr">
        <is>
          <t>Stock option compensation expense</t>
        </is>
      </c>
      <c r="B26" s="6" t="n">
        <v>0</v>
      </c>
      <c r="C26" s="6" t="n">
        <v>0</v>
      </c>
    </row>
    <row r="27">
      <c r="A27" s="4" t="inlineStr">
        <is>
          <t>Unvested restricted shares outstanding (in shares)</t>
        </is>
      </c>
      <c r="B27" s="5" t="n">
        <v>0</v>
      </c>
      <c r="C27" s="5" t="n">
        <v>0</v>
      </c>
    </row>
    <row r="28">
      <c r="A28" s="4" t="inlineStr">
        <is>
          <t>Unrecognized stock-based compensation expense for other than options</t>
        </is>
      </c>
      <c r="B28" s="6" t="n">
        <v>0</v>
      </c>
    </row>
    <row r="29">
      <c r="A29" s="4" t="inlineStr">
        <is>
          <t>Stock-based compensation arrangement, vested in period, remain outstanding (in shares)</t>
        </is>
      </c>
      <c r="B29" s="5" t="n">
        <v>28904</v>
      </c>
    </row>
    <row r="30">
      <c r="A30" s="4" t="inlineStr">
        <is>
          <t>2019 Equity Incentive Plan</t>
        </is>
      </c>
    </row>
    <row r="31">
      <c r="A31" s="3" t="inlineStr">
        <is>
          <t>Share-based Compensation Arrangement by Share-based Payment Award [Line Items]</t>
        </is>
      </c>
    </row>
    <row r="32">
      <c r="A32" s="4" t="inlineStr">
        <is>
          <t>Number of shares available for grant (in shares)</t>
        </is>
      </c>
      <c r="B32" s="5" t="n">
        <v>2663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Options Outstanding (Details)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Number of Options, Beginning (in shares)</t>
        </is>
      </c>
      <c r="B4" s="5" t="n">
        <v>407500</v>
      </c>
      <c r="C4" s="5" t="n">
        <v>107500</v>
      </c>
    </row>
    <row r="5">
      <c r="A5" s="4" t="inlineStr">
        <is>
          <t>Granted (in shares)</t>
        </is>
      </c>
      <c r="C5" s="5" t="n">
        <v>300000</v>
      </c>
    </row>
    <row r="6">
      <c r="A6" s="4" t="inlineStr">
        <is>
          <t>Expired (in shares)</t>
        </is>
      </c>
      <c r="B6" s="5" t="n">
        <v>-5000</v>
      </c>
    </row>
    <row r="7">
      <c r="A7" s="4" t="inlineStr">
        <is>
          <t>Outstanding and Exercisable Number of Options, Ending (in shares)</t>
        </is>
      </c>
      <c r="B7" s="5" t="n">
        <v>252500</v>
      </c>
      <c r="C7" s="5" t="n">
        <v>407500</v>
      </c>
    </row>
    <row r="8">
      <c r="A8" s="3" t="inlineStr">
        <is>
          <t>Weighted Average Exercise Price</t>
        </is>
      </c>
    </row>
    <row r="9">
      <c r="A9" s="4" t="inlineStr">
        <is>
          <t>Outstanding Weighted Average Exercise Price, Beginning (in dollars per share)</t>
        </is>
      </c>
      <c r="B9" s="8" t="n">
        <v>7.57</v>
      </c>
      <c r="C9" s="8" t="n">
        <v>19.64</v>
      </c>
    </row>
    <row r="10">
      <c r="A10" s="4" t="inlineStr">
        <is>
          <t>Outstanding Weighted Average Exercise Price, Exchanged for Oblong Industries stock options (in dollars per share)</t>
        </is>
      </c>
      <c r="C10" s="9" t="n">
        <v>3.25</v>
      </c>
    </row>
    <row r="11">
      <c r="A11" s="4" t="inlineStr">
        <is>
          <t>Outstanding Weighted Average Exercise Price, Expired (in dollars per share)</t>
        </is>
      </c>
      <c r="B11" s="9" t="n">
        <v>30.2</v>
      </c>
    </row>
    <row r="12">
      <c r="A12" s="4" t="inlineStr">
        <is>
          <t>Outstanding Weighted Average Exercise Price, Forfeited (in dollars per share)</t>
        </is>
      </c>
      <c r="B12" s="9" t="n">
        <v>3.25</v>
      </c>
    </row>
    <row r="13">
      <c r="A13" s="4" t="inlineStr">
        <is>
          <t>Outstanding and Exercisable Weighted Average Exercise Price, Ending (in dollars per share)</t>
        </is>
      </c>
      <c r="B13" s="8" t="n">
        <v>9.69</v>
      </c>
      <c r="C13" s="8" t="n">
        <v>7.57</v>
      </c>
    </row>
    <row r="14">
      <c r="A14" s="3" t="inlineStr">
        <is>
          <t>Exercisable</t>
        </is>
      </c>
    </row>
    <row r="15">
      <c r="A15" s="4" t="inlineStr">
        <is>
          <t>Exercisable Number of Options, Beginning (in shares)</t>
        </is>
      </c>
      <c r="B15" s="5" t="n">
        <v>107500</v>
      </c>
      <c r="C15" s="5" t="n">
        <v>107500</v>
      </c>
    </row>
    <row r="16">
      <c r="A16" s="4" t="inlineStr">
        <is>
          <t>Exercisable Expired (in shares)</t>
        </is>
      </c>
      <c r="B16" s="5" t="n">
        <v>-5000</v>
      </c>
    </row>
    <row r="17">
      <c r="A17" s="4" t="inlineStr">
        <is>
          <t>Exercisable Number of Options, Ending (in shares)</t>
        </is>
      </c>
      <c r="B17" s="5" t="n">
        <v>102500</v>
      </c>
      <c r="C17" s="5" t="n">
        <v>107500</v>
      </c>
    </row>
    <row r="18">
      <c r="A18" s="4" t="inlineStr">
        <is>
          <t>Exercisable Weighted Average Exercise Price, Beginning (in dollars per share)</t>
        </is>
      </c>
      <c r="B18" s="8" t="n">
        <v>19.64</v>
      </c>
      <c r="C18" s="8" t="n">
        <v>19.64</v>
      </c>
    </row>
    <row r="19">
      <c r="A19" s="4" t="inlineStr">
        <is>
          <t>Exercisable Expired Weighted Average Exercise Price (in dollars per share)</t>
        </is>
      </c>
      <c r="B19" s="9" t="n">
        <v>30.2</v>
      </c>
    </row>
    <row r="20">
      <c r="A20" s="4" t="inlineStr">
        <is>
          <t>Exercisable Weighted Average Exercise Price, Ending (in dollars per share)</t>
        </is>
      </c>
      <c r="B20" s="8" t="n">
        <v>19.13</v>
      </c>
      <c r="C20" s="8" t="n">
        <v>19.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 Based Compensation - Exercise Price Range (Details) - $ / shares</t>
        </is>
      </c>
      <c r="B1" s="2" t="inlineStr">
        <is>
          <t>3 Months Ended</t>
        </is>
      </c>
    </row>
    <row r="2">
      <c r="B2" s="2" t="inlineStr">
        <is>
          <t>Mar. 31, 2022</t>
        </is>
      </c>
      <c r="C2" s="2" t="inlineStr">
        <is>
          <t>Dec. 31, 2021</t>
        </is>
      </c>
      <c r="D2" s="2" t="inlineStr">
        <is>
          <t>Dec. 31, 2020</t>
        </is>
      </c>
    </row>
    <row r="3">
      <c r="A3" s="3" t="inlineStr">
        <is>
          <t>Share-based Payment Arrangement, Option, Exercise Price Range [Line Items]</t>
        </is>
      </c>
    </row>
    <row r="4">
      <c r="A4" s="4" t="inlineStr">
        <is>
          <t>Number of Options, Outstanding (in shares)</t>
        </is>
      </c>
      <c r="B4" s="5" t="n">
        <v>252500</v>
      </c>
      <c r="C4" s="5" t="n">
        <v>407500</v>
      </c>
      <c r="D4" s="5" t="n">
        <v>107500</v>
      </c>
    </row>
    <row r="5">
      <c r="A5" s="4" t="inlineStr">
        <is>
          <t>Weighted Average Remaining Contractual Life (In Years)</t>
        </is>
      </c>
      <c r="B5" s="4" t="inlineStr">
        <is>
          <t>5 years 9 months 29 days</t>
        </is>
      </c>
    </row>
    <row r="6">
      <c r="A6" s="4" t="inlineStr">
        <is>
          <t>Weighted Average Exercise Price, Outstanding (in dollars per share)</t>
        </is>
      </c>
      <c r="B6" s="8" t="n">
        <v>9.69</v>
      </c>
      <c r="C6" s="8" t="n">
        <v>7.57</v>
      </c>
      <c r="D6" s="8" t="n">
        <v>19.64</v>
      </c>
    </row>
    <row r="7">
      <c r="A7" s="4" t="inlineStr">
        <is>
          <t>Number of Options, Exercisable (in shares)</t>
        </is>
      </c>
      <c r="B7" s="5" t="n">
        <v>102500</v>
      </c>
      <c r="C7" s="5" t="n">
        <v>107500</v>
      </c>
      <c r="D7" s="5" t="n">
        <v>107500</v>
      </c>
    </row>
    <row r="8">
      <c r="A8" s="4" t="inlineStr">
        <is>
          <t>Exercisable Weighted Average Exercise Price (in dollars per share)</t>
        </is>
      </c>
      <c r="B8" s="8" t="n">
        <v>19.13</v>
      </c>
      <c r="C8" s="8" t="n">
        <v>19.64</v>
      </c>
      <c r="D8" s="8" t="n">
        <v>19.64</v>
      </c>
    </row>
    <row r="9">
      <c r="A9" s="4" t="inlineStr">
        <is>
          <t>$0.00 – $10.00</t>
        </is>
      </c>
    </row>
    <row r="10">
      <c r="A10" s="3" t="inlineStr">
        <is>
          <t>Share-based Payment Arrangement, Option, Exercise Price Range [Line Items]</t>
        </is>
      </c>
    </row>
    <row r="11">
      <c r="A11" s="4" t="inlineStr">
        <is>
          <t>Range of price, lower range limit (in dollars per share)</t>
        </is>
      </c>
      <c r="B11" s="5" t="n">
        <v>0</v>
      </c>
    </row>
    <row r="12">
      <c r="A12" s="4" t="inlineStr">
        <is>
          <t>Range of price, upper range limit (in dollars per share)</t>
        </is>
      </c>
      <c r="B12" s="6" t="n">
        <v>10</v>
      </c>
    </row>
    <row r="13">
      <c r="A13" s="4" t="inlineStr">
        <is>
          <t>Number of Options, Outstanding (in shares)</t>
        </is>
      </c>
      <c r="B13" s="5" t="n">
        <v>152500</v>
      </c>
    </row>
    <row r="14">
      <c r="A14" s="4" t="inlineStr">
        <is>
          <t>Weighted Average Remaining Contractual Life (In Years)</t>
        </is>
      </c>
      <c r="B14" s="4" t="inlineStr">
        <is>
          <t>9 years 1 month 17 days</t>
        </is>
      </c>
    </row>
    <row r="15">
      <c r="A15" s="4" t="inlineStr">
        <is>
          <t>Weighted Average Exercise Price, Outstanding (in dollars per share)</t>
        </is>
      </c>
      <c r="B15" s="8" t="n">
        <v>3.34</v>
      </c>
    </row>
    <row r="16">
      <c r="A16" s="4" t="inlineStr">
        <is>
          <t>Number of Options, Exercisable (in shares)</t>
        </is>
      </c>
      <c r="B16" s="5" t="n">
        <v>2500</v>
      </c>
    </row>
    <row r="17">
      <c r="A17" s="4" t="inlineStr">
        <is>
          <t>Exercisable Weighted Average Exercise Price (in dollars per share)</t>
        </is>
      </c>
      <c r="B17" s="8" t="n">
        <v>1.2</v>
      </c>
    </row>
    <row r="18">
      <c r="A18" s="4" t="inlineStr">
        <is>
          <t>$10.01 – $20.00</t>
        </is>
      </c>
    </row>
    <row r="19">
      <c r="A19" s="3" t="inlineStr">
        <is>
          <t>Share-based Payment Arrangement, Option, Exercise Price Range [Line Items]</t>
        </is>
      </c>
    </row>
    <row r="20">
      <c r="A20" s="4" t="inlineStr">
        <is>
          <t>Range of price, lower range limit (in dollars per share)</t>
        </is>
      </c>
      <c r="B20" s="9" t="n">
        <v>10.01</v>
      </c>
    </row>
    <row r="21">
      <c r="A21" s="4" t="inlineStr">
        <is>
          <t>Range of price, upper range limit (in dollars per share)</t>
        </is>
      </c>
      <c r="B21" s="6" t="n">
        <v>20</v>
      </c>
    </row>
    <row r="22">
      <c r="A22" s="4" t="inlineStr">
        <is>
          <t>Number of Options, Outstanding (in shares)</t>
        </is>
      </c>
      <c r="B22" s="5" t="n">
        <v>97500</v>
      </c>
    </row>
    <row r="23">
      <c r="A23" s="4" t="inlineStr">
        <is>
          <t>Weighted Average Remaining Contractual Life (In Years)</t>
        </is>
      </c>
      <c r="B23" s="4" t="inlineStr">
        <is>
          <t>9 months 21 days</t>
        </is>
      </c>
    </row>
    <row r="24">
      <c r="A24" s="4" t="inlineStr">
        <is>
          <t>Weighted Average Exercise Price, Outstanding (in dollars per share)</t>
        </is>
      </c>
      <c r="B24" s="8" t="n">
        <v>19.32</v>
      </c>
    </row>
    <row r="25">
      <c r="A25" s="4" t="inlineStr">
        <is>
          <t>Number of Options, Exercisable (in shares)</t>
        </is>
      </c>
      <c r="B25" s="5" t="n">
        <v>97500</v>
      </c>
    </row>
    <row r="26">
      <c r="A26" s="4" t="inlineStr">
        <is>
          <t>Exercisable Weighted Average Exercise Price (in dollars per share)</t>
        </is>
      </c>
      <c r="B26" s="8" t="n">
        <v>19.32</v>
      </c>
    </row>
    <row r="27">
      <c r="A27" s="4" t="inlineStr">
        <is>
          <t>$20.01 – $30.00</t>
        </is>
      </c>
    </row>
    <row r="28">
      <c r="A28" s="3" t="inlineStr">
        <is>
          <t>Share-based Payment Arrangement, Option, Exercise Price Range [Line Items]</t>
        </is>
      </c>
    </row>
    <row r="29">
      <c r="A29" s="4" t="inlineStr">
        <is>
          <t>Range of price, lower range limit (in dollars per share)</t>
        </is>
      </c>
      <c r="B29" s="9" t="n">
        <v>20.01</v>
      </c>
    </row>
    <row r="30">
      <c r="A30" s="4" t="inlineStr">
        <is>
          <t>Range of price, upper range limit (in dollars per share)</t>
        </is>
      </c>
      <c r="B30" s="6" t="n">
        <v>30</v>
      </c>
    </row>
    <row r="31">
      <c r="A31" s="4" t="inlineStr">
        <is>
          <t>Number of Options, Outstanding (in shares)</t>
        </is>
      </c>
      <c r="B31" s="5" t="n">
        <v>2500</v>
      </c>
    </row>
    <row r="32">
      <c r="A32" s="4" t="inlineStr">
        <is>
          <t>Weighted Average Remaining Contractual Life (In Years)</t>
        </is>
      </c>
      <c r="B32" s="4" t="inlineStr">
        <is>
          <t>2 months 8 days</t>
        </is>
      </c>
    </row>
    <row r="33">
      <c r="A33" s="4" t="inlineStr">
        <is>
          <t>Weighted Average Exercise Price, Outstanding (in dollars per share)</t>
        </is>
      </c>
      <c r="B33" s="8" t="n">
        <v>21.8</v>
      </c>
    </row>
    <row r="34">
      <c r="A34" s="4" t="inlineStr">
        <is>
          <t>Number of Options, Exercisable (in shares)</t>
        </is>
      </c>
      <c r="B34" s="5" t="n">
        <v>2500</v>
      </c>
    </row>
    <row r="35">
      <c r="A35" s="4" t="inlineStr">
        <is>
          <t>Exercisable Weighted Average Exercise Price (in dollars per share)</t>
        </is>
      </c>
      <c r="B35" s="8" t="n">
        <v>2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3 Months Ended</t>
        </is>
      </c>
    </row>
    <row r="2">
      <c r="B2" s="2" t="inlineStr">
        <is>
          <t>Mar. 31, 2022shares</t>
        </is>
      </c>
    </row>
    <row r="3">
      <c r="A3" s="3" t="inlineStr">
        <is>
          <t>Earnings Per Share [Abstract]</t>
        </is>
      </c>
    </row>
    <row r="4">
      <c r="A4" s="4" t="inlineStr">
        <is>
          <t>Weighted-average shares common stock outstanding, potentially dilutive securities or unvested restricted stock (in shares)</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4539</v>
      </c>
      <c r="C4" s="6" t="n">
        <v>-3433</v>
      </c>
    </row>
    <row r="5">
      <c r="A5" s="4" t="inlineStr">
        <is>
          <t>Less: preferred stock dividends</t>
        </is>
      </c>
      <c r="B5" s="5" t="n">
        <v>0</v>
      </c>
      <c r="C5" s="5" t="n">
        <v>-1</v>
      </c>
    </row>
    <row r="6">
      <c r="A6" s="4" t="inlineStr">
        <is>
          <t>Less: undeclared dividends</t>
        </is>
      </c>
      <c r="B6" s="5" t="n">
        <v>0</v>
      </c>
      <c r="C6" s="5" t="n">
        <v>-366</v>
      </c>
    </row>
    <row r="7">
      <c r="A7" s="4" t="inlineStr">
        <is>
          <t>Induced conversion of Series A-2 Preferred Stock</t>
        </is>
      </c>
      <c r="B7" s="5" t="n">
        <v>0</v>
      </c>
      <c r="C7" s="5" t="n">
        <v>-300</v>
      </c>
    </row>
    <row r="8">
      <c r="A8" s="4" t="inlineStr">
        <is>
          <t>Net loss attributable to common stockholders</t>
        </is>
      </c>
      <c r="B8" s="6" t="n">
        <v>-4539</v>
      </c>
      <c r="C8" s="6" t="n">
        <v>-4100</v>
      </c>
    </row>
    <row r="9">
      <c r="A9" s="3" t="inlineStr">
        <is>
          <t>Denominator:</t>
        </is>
      </c>
    </row>
    <row r="10">
      <c r="A10" s="4" t="inlineStr">
        <is>
          <t>Weighted-average number of shares of common stock - diluted (in shares)</t>
        </is>
      </c>
      <c r="B10" s="5" t="n">
        <v>30816</v>
      </c>
      <c r="C10" s="5" t="n">
        <v>17756</v>
      </c>
    </row>
    <row r="11">
      <c r="A11" s="4" t="inlineStr">
        <is>
          <t>Basic net loss per share (in dollars per share)</t>
        </is>
      </c>
      <c r="B11" s="8" t="n">
        <v>-0.15</v>
      </c>
      <c r="C11" s="8" t="n">
        <v>-0.23</v>
      </c>
    </row>
    <row r="12">
      <c r="A12" s="4" t="inlineStr">
        <is>
          <t>Diluted net loss per share (in dollars per share)</t>
        </is>
      </c>
      <c r="B12" s="8" t="n">
        <v>-0.15</v>
      </c>
      <c r="C12" s="8" t="n">
        <v>-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s) - shares</t>
        </is>
      </c>
      <c r="B1" s="2" t="inlineStr">
        <is>
          <t>3 Months Ended</t>
        </is>
      </c>
    </row>
    <row r="2">
      <c r="B2" s="2" t="inlineStr">
        <is>
          <t>Mar. 31, 2022</t>
        </is>
      </c>
      <c r="C2" s="2" t="inlineStr">
        <is>
          <t>Mar. 31, 2021</t>
        </is>
      </c>
    </row>
    <row r="3">
      <c r="A3" s="4" t="inlineStr">
        <is>
          <t>Unvested restricted stock awards</t>
        </is>
      </c>
    </row>
    <row r="4">
      <c r="A4" s="3" t="inlineStr">
        <is>
          <t>Antidilutive Securities Excluded from Computation of Earnings Per Share [Line Items]</t>
        </is>
      </c>
    </row>
    <row r="5">
      <c r="A5" s="4" t="inlineStr">
        <is>
          <t>Antidilutive securities excluded from computation of earnings per share, amount (in shares)</t>
        </is>
      </c>
      <c r="B5" s="5" t="n">
        <v>627</v>
      </c>
      <c r="C5" s="5" t="n">
        <v>627</v>
      </c>
    </row>
    <row r="6">
      <c r="A6" s="4" t="inlineStr">
        <is>
          <t>Outstanding stock options</t>
        </is>
      </c>
    </row>
    <row r="7">
      <c r="A7" s="3" t="inlineStr">
        <is>
          <t>Antidilutive Securities Excluded from Computation of Earnings Per Share [Line Items]</t>
        </is>
      </c>
    </row>
    <row r="8">
      <c r="A8" s="4" t="inlineStr">
        <is>
          <t>Antidilutive securities excluded from computation of earnings per share, amount (in shares)</t>
        </is>
      </c>
      <c r="B8" s="5" t="n">
        <v>252500</v>
      </c>
      <c r="C8" s="5" t="n">
        <v>107500</v>
      </c>
    </row>
    <row r="9">
      <c r="A9" s="4" t="inlineStr">
        <is>
          <t>Warran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5146500</v>
      </c>
      <c r="C11" s="5" t="n">
        <v>1146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egment Reporting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2</v>
      </c>
    </row>
    <row r="5">
      <c r="A5" s="4" t="inlineStr">
        <is>
          <t>Revenue</t>
        </is>
      </c>
      <c r="B5" s="6" t="n">
        <v>1532</v>
      </c>
      <c r="C5" s="6" t="n">
        <v>1918</v>
      </c>
    </row>
    <row r="6">
      <c r="A6" s="4" t="inlineStr">
        <is>
          <t>Cost of revenues</t>
        </is>
      </c>
      <c r="B6" s="5" t="n">
        <v>1033</v>
      </c>
      <c r="C6" s="5" t="n">
        <v>1290</v>
      </c>
    </row>
    <row r="7">
      <c r="A7" s="4" t="inlineStr">
        <is>
          <t>Gross profit</t>
        </is>
      </c>
      <c r="B7" s="6" t="n">
        <v>499</v>
      </c>
      <c r="C7" s="6" t="n">
        <v>628</v>
      </c>
    </row>
    <row r="8">
      <c r="A8" s="4" t="inlineStr">
        <is>
          <t>Gross profit %</t>
        </is>
      </c>
      <c r="B8" s="4" t="inlineStr">
        <is>
          <t>33.00%</t>
        </is>
      </c>
      <c r="C8" s="4" t="inlineStr">
        <is>
          <t>33.00%</t>
        </is>
      </c>
    </row>
    <row r="9">
      <c r="A9" s="4" t="inlineStr">
        <is>
          <t>Total operating expenses</t>
        </is>
      </c>
      <c r="B9" s="6" t="n">
        <v>5021</v>
      </c>
      <c r="C9" s="6" t="n">
        <v>4039</v>
      </c>
    </row>
    <row r="10">
      <c r="A10" s="4" t="inlineStr">
        <is>
          <t>Loss from operations</t>
        </is>
      </c>
      <c r="B10" s="5" t="n">
        <v>-4522</v>
      </c>
      <c r="C10" s="5" t="n">
        <v>-3411</v>
      </c>
    </row>
    <row r="11">
      <c r="A11" s="4" t="inlineStr">
        <is>
          <t>Interest and other expense, net</t>
        </is>
      </c>
      <c r="B11" s="5" t="n">
        <v>6</v>
      </c>
      <c r="C11" s="5" t="n">
        <v>22</v>
      </c>
    </row>
    <row r="12">
      <c r="A12" s="4" t="inlineStr">
        <is>
          <t>Loss before income taxes</t>
        </is>
      </c>
      <c r="B12" s="5" t="n">
        <v>-4528</v>
      </c>
      <c r="C12" s="5" t="n">
        <v>-3433</v>
      </c>
    </row>
    <row r="13">
      <c r="A13" s="4" t="inlineStr">
        <is>
          <t>Income tax expense</t>
        </is>
      </c>
      <c r="B13" s="5" t="n">
        <v>11</v>
      </c>
      <c r="C13" s="5" t="n">
        <v>0</v>
      </c>
    </row>
    <row r="14">
      <c r="A14" s="4" t="inlineStr">
        <is>
          <t>Net loss</t>
        </is>
      </c>
      <c r="B14" s="5" t="n">
        <v>-4539</v>
      </c>
      <c r="C14" s="5" t="n">
        <v>-3433</v>
      </c>
    </row>
    <row r="15">
      <c r="A15" s="4" t="inlineStr">
        <is>
          <t>Allocated operating expenses</t>
        </is>
      </c>
    </row>
    <row r="16">
      <c r="A16" s="3" t="inlineStr">
        <is>
          <t>Segment Reporting Information [Line Items]</t>
        </is>
      </c>
    </row>
    <row r="17">
      <c r="A17" s="4" t="inlineStr">
        <is>
          <t>Total operating expenses</t>
        </is>
      </c>
      <c r="B17" s="5" t="n">
        <v>3331</v>
      </c>
      <c r="C17" s="5" t="n">
        <v>1941</v>
      </c>
    </row>
    <row r="18">
      <c r="A18" s="4" t="inlineStr">
        <is>
          <t>Unallocated operating expenses</t>
        </is>
      </c>
    </row>
    <row r="19">
      <c r="A19" s="3" t="inlineStr">
        <is>
          <t>Segment Reporting Information [Line Items]</t>
        </is>
      </c>
    </row>
    <row r="20">
      <c r="A20" s="4" t="inlineStr">
        <is>
          <t>Total operating expenses</t>
        </is>
      </c>
      <c r="B20" s="5" t="n">
        <v>1690</v>
      </c>
      <c r="C20" s="5" t="n">
        <v>2098</v>
      </c>
    </row>
    <row r="21">
      <c r="A21" s="4" t="inlineStr">
        <is>
          <t>Unallocated operating expenses</t>
        </is>
      </c>
    </row>
    <row r="22">
      <c r="A22" s="3" t="inlineStr">
        <is>
          <t>Segment Reporting Information [Line Items]</t>
        </is>
      </c>
    </row>
    <row r="23">
      <c r="A23" s="4" t="inlineStr">
        <is>
          <t>Revenue</t>
        </is>
      </c>
      <c r="B23" s="5" t="n">
        <v>0</v>
      </c>
      <c r="C23" s="5" t="n">
        <v>0</v>
      </c>
    </row>
    <row r="24">
      <c r="A24" s="4" t="inlineStr">
        <is>
          <t>Cost of revenues</t>
        </is>
      </c>
      <c r="B24" s="5" t="n">
        <v>0</v>
      </c>
      <c r="C24" s="5" t="n">
        <v>0</v>
      </c>
    </row>
    <row r="25">
      <c r="A25" s="4" t="inlineStr">
        <is>
          <t>Gross profit</t>
        </is>
      </c>
      <c r="B25" s="5" t="n">
        <v>0</v>
      </c>
      <c r="C25" s="5" t="n">
        <v>0</v>
      </c>
    </row>
    <row r="26">
      <c r="A26" s="4" t="inlineStr">
        <is>
          <t>Total operating expenses</t>
        </is>
      </c>
      <c r="B26" s="5" t="n">
        <v>1690</v>
      </c>
      <c r="C26" s="5" t="n">
        <v>2098</v>
      </c>
    </row>
    <row r="27">
      <c r="A27" s="4" t="inlineStr">
        <is>
          <t>Loss from operations</t>
        </is>
      </c>
      <c r="B27" s="5" t="n">
        <v>-1690</v>
      </c>
      <c r="C27" s="5" t="n">
        <v>-2098</v>
      </c>
    </row>
    <row r="28">
      <c r="A28" s="4" t="inlineStr">
        <is>
          <t>Interest and other expense, net</t>
        </is>
      </c>
      <c r="B28" s="5" t="n">
        <v>0</v>
      </c>
      <c r="C28" s="5" t="n">
        <v>0</v>
      </c>
    </row>
    <row r="29">
      <c r="A29" s="4" t="inlineStr">
        <is>
          <t>Loss before income taxes</t>
        </is>
      </c>
      <c r="B29" s="5" t="n">
        <v>-1690</v>
      </c>
      <c r="C29" s="5" t="n">
        <v>-2098</v>
      </c>
    </row>
    <row r="30">
      <c r="A30" s="4" t="inlineStr">
        <is>
          <t>Income tax expense</t>
        </is>
      </c>
      <c r="B30" s="5" t="n">
        <v>0</v>
      </c>
      <c r="C30" s="5" t="n">
        <v>0</v>
      </c>
    </row>
    <row r="31">
      <c r="A31" s="4" t="inlineStr">
        <is>
          <t>Net loss</t>
        </is>
      </c>
      <c r="B31" s="5" t="n">
        <v>-1690</v>
      </c>
      <c r="C31" s="5" t="n">
        <v>-2098</v>
      </c>
    </row>
    <row r="32">
      <c r="A32" s="4" t="inlineStr">
        <is>
          <t>Unallocated operating expenses | Allocated operating expenses</t>
        </is>
      </c>
    </row>
    <row r="33">
      <c r="A33" s="3" t="inlineStr">
        <is>
          <t>Segment Reporting Information [Line Items]</t>
        </is>
      </c>
    </row>
    <row r="34">
      <c r="A34" s="4" t="inlineStr">
        <is>
          <t>Total operating expenses</t>
        </is>
      </c>
      <c r="B34" s="5" t="n">
        <v>0</v>
      </c>
      <c r="C34" s="5" t="n">
        <v>0</v>
      </c>
    </row>
    <row r="35">
      <c r="A35" s="4" t="inlineStr">
        <is>
          <t>Unallocated operating expenses | Unallocated operating expenses</t>
        </is>
      </c>
    </row>
    <row r="36">
      <c r="A36" s="3" t="inlineStr">
        <is>
          <t>Segment Reporting Information [Line Items]</t>
        </is>
      </c>
    </row>
    <row r="37">
      <c r="A37" s="4" t="inlineStr">
        <is>
          <t>Total operating expenses</t>
        </is>
      </c>
      <c r="B37" s="5" t="n">
        <v>1690</v>
      </c>
      <c r="C37" s="5" t="n">
        <v>2098</v>
      </c>
    </row>
    <row r="38">
      <c r="A38" s="4" t="inlineStr">
        <is>
          <t>Managed Services</t>
        </is>
      </c>
    </row>
    <row r="39">
      <c r="A39" s="3" t="inlineStr">
        <is>
          <t>Segment Reporting Information [Line Items]</t>
        </is>
      </c>
    </row>
    <row r="40">
      <c r="A40" s="4" t="inlineStr">
        <is>
          <t>Revenue</t>
        </is>
      </c>
      <c r="B40" s="5" t="n">
        <v>966</v>
      </c>
      <c r="C40" s="5" t="n">
        <v>1195</v>
      </c>
    </row>
    <row r="41">
      <c r="A41" s="4" t="inlineStr">
        <is>
          <t>Managed Services | Operating Segments</t>
        </is>
      </c>
    </row>
    <row r="42">
      <c r="A42" s="3" t="inlineStr">
        <is>
          <t>Segment Reporting Information [Line Items]</t>
        </is>
      </c>
    </row>
    <row r="43">
      <c r="A43" s="4" t="inlineStr">
        <is>
          <t>Revenue</t>
        </is>
      </c>
      <c r="B43" s="5" t="n">
        <v>966</v>
      </c>
      <c r="C43" s="5" t="n">
        <v>1195</v>
      </c>
    </row>
    <row r="44">
      <c r="A44" s="4" t="inlineStr">
        <is>
          <t>Cost of revenues</t>
        </is>
      </c>
      <c r="B44" s="5" t="n">
        <v>645</v>
      </c>
      <c r="C44" s="5" t="n">
        <v>833</v>
      </c>
    </row>
    <row r="45">
      <c r="A45" s="4" t="inlineStr">
        <is>
          <t>Gross profit</t>
        </is>
      </c>
      <c r="B45" s="6" t="n">
        <v>321</v>
      </c>
      <c r="C45" s="6" t="n">
        <v>362</v>
      </c>
    </row>
    <row r="46">
      <c r="A46" s="4" t="inlineStr">
        <is>
          <t>Gross profit %</t>
        </is>
      </c>
      <c r="B46" s="4" t="inlineStr">
        <is>
          <t>33.00%</t>
        </is>
      </c>
      <c r="C46" s="4" t="inlineStr">
        <is>
          <t>30.00%</t>
        </is>
      </c>
    </row>
    <row r="47">
      <c r="A47" s="4" t="inlineStr">
        <is>
          <t>Total operating expenses</t>
        </is>
      </c>
      <c r="B47" s="6" t="n">
        <v>56</v>
      </c>
      <c r="C47" s="6" t="n">
        <v>110</v>
      </c>
    </row>
    <row r="48">
      <c r="A48" s="4" t="inlineStr">
        <is>
          <t>Loss from operations</t>
        </is>
      </c>
      <c r="B48" s="5" t="n">
        <v>265</v>
      </c>
      <c r="C48" s="5" t="n">
        <v>252</v>
      </c>
    </row>
    <row r="49">
      <c r="A49" s="4" t="inlineStr">
        <is>
          <t>Interest and other expense, net</t>
        </is>
      </c>
      <c r="B49" s="5" t="n">
        <v>6</v>
      </c>
      <c r="C49" s="5" t="n">
        <v>5</v>
      </c>
    </row>
    <row r="50">
      <c r="A50" s="4" t="inlineStr">
        <is>
          <t>Loss before income taxes</t>
        </is>
      </c>
      <c r="B50" s="5" t="n">
        <v>259</v>
      </c>
      <c r="C50" s="5" t="n">
        <v>247</v>
      </c>
    </row>
    <row r="51">
      <c r="A51" s="4" t="inlineStr">
        <is>
          <t>Income tax expense</t>
        </is>
      </c>
      <c r="B51" s="5" t="n">
        <v>9</v>
      </c>
      <c r="C51" s="5" t="n">
        <v>0</v>
      </c>
    </row>
    <row r="52">
      <c r="A52" s="4" t="inlineStr">
        <is>
          <t>Net loss</t>
        </is>
      </c>
      <c r="B52" s="5" t="n">
        <v>250</v>
      </c>
      <c r="C52" s="5" t="n">
        <v>247</v>
      </c>
    </row>
    <row r="53">
      <c r="A53" s="4" t="inlineStr">
        <is>
          <t>Managed Services | Operating Segments | Allocated operating expenses</t>
        </is>
      </c>
    </row>
    <row r="54">
      <c r="A54" s="3" t="inlineStr">
        <is>
          <t>Segment Reporting Information [Line Items]</t>
        </is>
      </c>
    </row>
    <row r="55">
      <c r="A55" s="4" t="inlineStr">
        <is>
          <t>Total operating expenses</t>
        </is>
      </c>
      <c r="B55" s="5" t="n">
        <v>56</v>
      </c>
      <c r="C55" s="5" t="n">
        <v>110</v>
      </c>
    </row>
    <row r="56">
      <c r="A56" s="4" t="inlineStr">
        <is>
          <t>Managed Services | Operating Segments | Unallocated operating expenses</t>
        </is>
      </c>
    </row>
    <row r="57">
      <c r="A57" s="3" t="inlineStr">
        <is>
          <t>Segment Reporting Information [Line Items]</t>
        </is>
      </c>
    </row>
    <row r="58">
      <c r="A58" s="4" t="inlineStr">
        <is>
          <t>Total operating expenses</t>
        </is>
      </c>
      <c r="B58" s="5" t="n">
        <v>0</v>
      </c>
      <c r="C58" s="5" t="n">
        <v>0</v>
      </c>
    </row>
    <row r="59">
      <c r="A59" s="4" t="inlineStr">
        <is>
          <t>Collaboration Products</t>
        </is>
      </c>
    </row>
    <row r="60">
      <c r="A60" s="3" t="inlineStr">
        <is>
          <t>Segment Reporting Information [Line Items]</t>
        </is>
      </c>
    </row>
    <row r="61">
      <c r="A61" s="4" t="inlineStr">
        <is>
          <t>Revenue</t>
        </is>
      </c>
      <c r="B61" s="5" t="n">
        <v>566</v>
      </c>
      <c r="C61" s="5" t="n">
        <v>723</v>
      </c>
    </row>
    <row r="62">
      <c r="A62" s="4" t="inlineStr">
        <is>
          <t>Collaboration Products | Operating Segments</t>
        </is>
      </c>
    </row>
    <row r="63">
      <c r="A63" s="3" t="inlineStr">
        <is>
          <t>Segment Reporting Information [Line Items]</t>
        </is>
      </c>
    </row>
    <row r="64">
      <c r="A64" s="4" t="inlineStr">
        <is>
          <t>Revenue</t>
        </is>
      </c>
      <c r="B64" s="5" t="n">
        <v>566</v>
      </c>
      <c r="C64" s="5" t="n">
        <v>723</v>
      </c>
    </row>
    <row r="65">
      <c r="A65" s="4" t="inlineStr">
        <is>
          <t>Cost of revenues</t>
        </is>
      </c>
      <c r="B65" s="5" t="n">
        <v>388</v>
      </c>
      <c r="C65" s="5" t="n">
        <v>457</v>
      </c>
    </row>
    <row r="66">
      <c r="A66" s="4" t="inlineStr">
        <is>
          <t>Gross profit</t>
        </is>
      </c>
      <c r="B66" s="6" t="n">
        <v>178</v>
      </c>
      <c r="C66" s="6" t="n">
        <v>266</v>
      </c>
    </row>
    <row r="67">
      <c r="A67" s="4" t="inlineStr">
        <is>
          <t>Gross profit %</t>
        </is>
      </c>
      <c r="B67" s="4" t="inlineStr">
        <is>
          <t>31.00%</t>
        </is>
      </c>
      <c r="C67" s="4" t="inlineStr">
        <is>
          <t>37.00%</t>
        </is>
      </c>
    </row>
    <row r="68">
      <c r="A68" s="4" t="inlineStr">
        <is>
          <t>Total operating expenses</t>
        </is>
      </c>
      <c r="B68" s="6" t="n">
        <v>3275</v>
      </c>
      <c r="C68" s="6" t="n">
        <v>1831</v>
      </c>
    </row>
    <row r="69">
      <c r="A69" s="4" t="inlineStr">
        <is>
          <t>Loss from operations</t>
        </is>
      </c>
      <c r="B69" s="5" t="n">
        <v>-3097</v>
      </c>
      <c r="C69" s="5" t="n">
        <v>-1565</v>
      </c>
    </row>
    <row r="70">
      <c r="A70" s="4" t="inlineStr">
        <is>
          <t>Interest and other expense, net</t>
        </is>
      </c>
      <c r="B70" s="5" t="n">
        <v>0</v>
      </c>
      <c r="C70" s="5" t="n">
        <v>17</v>
      </c>
    </row>
    <row r="71">
      <c r="A71" s="4" t="inlineStr">
        <is>
          <t>Loss before income taxes</t>
        </is>
      </c>
      <c r="B71" s="5" t="n">
        <v>-3097</v>
      </c>
      <c r="C71" s="5" t="n">
        <v>-1582</v>
      </c>
    </row>
    <row r="72">
      <c r="A72" s="4" t="inlineStr">
        <is>
          <t>Income tax expense</t>
        </is>
      </c>
      <c r="B72" s="5" t="n">
        <v>2</v>
      </c>
      <c r="C72" s="5" t="n">
        <v>0</v>
      </c>
    </row>
    <row r="73">
      <c r="A73" s="4" t="inlineStr">
        <is>
          <t>Net loss</t>
        </is>
      </c>
      <c r="B73" s="5" t="n">
        <v>-3099</v>
      </c>
      <c r="C73" s="5" t="n">
        <v>-1582</v>
      </c>
    </row>
    <row r="74">
      <c r="A74" s="4" t="inlineStr">
        <is>
          <t>Collaboration Products | Operating Segments | Allocated operating expenses</t>
        </is>
      </c>
    </row>
    <row r="75">
      <c r="A75" s="3" t="inlineStr">
        <is>
          <t>Segment Reporting Information [Line Items]</t>
        </is>
      </c>
    </row>
    <row r="76">
      <c r="A76" s="4" t="inlineStr">
        <is>
          <t>Total operating expenses</t>
        </is>
      </c>
      <c r="B76" s="5" t="n">
        <v>3275</v>
      </c>
      <c r="C76" s="5" t="n">
        <v>1831</v>
      </c>
    </row>
    <row r="77">
      <c r="A77" s="4" t="inlineStr">
        <is>
          <t>Collaboration Products | Operating Segments | Unallocated operating expenses</t>
        </is>
      </c>
    </row>
    <row r="78">
      <c r="A78" s="3" t="inlineStr">
        <is>
          <t>Segment Reporting Information [Line Items]</t>
        </is>
      </c>
    </row>
    <row r="79">
      <c r="A79" s="4" t="inlineStr">
        <is>
          <t>Total operating expenses</t>
        </is>
      </c>
      <c r="B79" s="6" t="n">
        <v>0</v>
      </c>
      <c r="C7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and Total Asset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32</v>
      </c>
      <c r="C4" s="6" t="n">
        <v>1918</v>
      </c>
    </row>
    <row r="5">
      <c r="A5" s="4" t="inlineStr">
        <is>
          <t>Revenue | Product Concentration Risk</t>
        </is>
      </c>
    </row>
    <row r="6">
      <c r="A6" s="3" t="inlineStr">
        <is>
          <t>Disaggregation of Revenue [Line Items]</t>
        </is>
      </c>
    </row>
    <row r="7">
      <c r="A7" s="4" t="inlineStr">
        <is>
          <t>Percentage of revenue</t>
        </is>
      </c>
      <c r="B7" s="4" t="inlineStr">
        <is>
          <t>100.00%</t>
        </is>
      </c>
      <c r="C7" s="4" t="inlineStr">
        <is>
          <t>100.00%</t>
        </is>
      </c>
    </row>
    <row r="8">
      <c r="A8" s="4" t="inlineStr">
        <is>
          <t>Managed Services</t>
        </is>
      </c>
    </row>
    <row r="9">
      <c r="A9" s="3" t="inlineStr">
        <is>
          <t>Disaggregation of Revenue [Line Items]</t>
        </is>
      </c>
    </row>
    <row r="10">
      <c r="A10" s="4" t="inlineStr">
        <is>
          <t>Revenue</t>
        </is>
      </c>
      <c r="B10" s="6" t="n">
        <v>966</v>
      </c>
      <c r="C10" s="6" t="n">
        <v>1195</v>
      </c>
    </row>
    <row r="11">
      <c r="A11" s="4" t="inlineStr">
        <is>
          <t>Managed Services | Revenue | Product Concentration Risk</t>
        </is>
      </c>
    </row>
    <row r="12">
      <c r="A12" s="3" t="inlineStr">
        <is>
          <t>Disaggregation of Revenue [Line Items]</t>
        </is>
      </c>
    </row>
    <row r="13">
      <c r="A13" s="4" t="inlineStr">
        <is>
          <t>Percentage of revenue</t>
        </is>
      </c>
      <c r="B13" s="4" t="inlineStr">
        <is>
          <t>63.00%</t>
        </is>
      </c>
      <c r="C13" s="4" t="inlineStr">
        <is>
          <t>62.00%</t>
        </is>
      </c>
    </row>
    <row r="14">
      <c r="A14" s="4" t="inlineStr">
        <is>
          <t>Managed Services | Video collaboration services</t>
        </is>
      </c>
    </row>
    <row r="15">
      <c r="A15" s="3" t="inlineStr">
        <is>
          <t>Disaggregation of Revenue [Line Items]</t>
        </is>
      </c>
    </row>
    <row r="16">
      <c r="A16" s="4" t="inlineStr">
        <is>
          <t>Revenue</t>
        </is>
      </c>
      <c r="B16" s="6" t="n">
        <v>116</v>
      </c>
      <c r="C16" s="6" t="n">
        <v>291</v>
      </c>
    </row>
    <row r="17">
      <c r="A17" s="4" t="inlineStr">
        <is>
          <t>Managed Services | Video collaboration services | Revenue | Product Concentration Risk</t>
        </is>
      </c>
    </row>
    <row r="18">
      <c r="A18" s="3" t="inlineStr">
        <is>
          <t>Disaggregation of Revenue [Line Items]</t>
        </is>
      </c>
    </row>
    <row r="19">
      <c r="A19" s="4" t="inlineStr">
        <is>
          <t>Percentage of revenue</t>
        </is>
      </c>
      <c r="B19" s="4" t="inlineStr">
        <is>
          <t>7.00%</t>
        </is>
      </c>
      <c r="C19" s="4" t="inlineStr">
        <is>
          <t>15.00%</t>
        </is>
      </c>
    </row>
    <row r="20">
      <c r="A20" s="4" t="inlineStr">
        <is>
          <t>Managed Services | Network services</t>
        </is>
      </c>
    </row>
    <row r="21">
      <c r="A21" s="3" t="inlineStr">
        <is>
          <t>Disaggregation of Revenue [Line Items]</t>
        </is>
      </c>
    </row>
    <row r="22">
      <c r="A22" s="4" t="inlineStr">
        <is>
          <t>Revenue</t>
        </is>
      </c>
      <c r="B22" s="6" t="n">
        <v>821</v>
      </c>
      <c r="C22" s="6" t="n">
        <v>881</v>
      </c>
    </row>
    <row r="23">
      <c r="A23" s="4" t="inlineStr">
        <is>
          <t>Managed Services | Network services | Revenue | Product Concentration Risk</t>
        </is>
      </c>
    </row>
    <row r="24">
      <c r="A24" s="3" t="inlineStr">
        <is>
          <t>Disaggregation of Revenue [Line Items]</t>
        </is>
      </c>
    </row>
    <row r="25">
      <c r="A25" s="4" t="inlineStr">
        <is>
          <t>Percentage of revenue</t>
        </is>
      </c>
      <c r="B25" s="4" t="inlineStr">
        <is>
          <t>54.00%</t>
        </is>
      </c>
      <c r="C25" s="4" t="inlineStr">
        <is>
          <t>46.00%</t>
        </is>
      </c>
    </row>
    <row r="26">
      <c r="A26" s="4" t="inlineStr">
        <is>
          <t>Managed Services | Professional and other services</t>
        </is>
      </c>
    </row>
    <row r="27">
      <c r="A27" s="3" t="inlineStr">
        <is>
          <t>Disaggregation of Revenue [Line Items]</t>
        </is>
      </c>
    </row>
    <row r="28">
      <c r="A28" s="4" t="inlineStr">
        <is>
          <t>Revenue</t>
        </is>
      </c>
      <c r="B28" s="6" t="n">
        <v>29</v>
      </c>
      <c r="C28" s="6" t="n">
        <v>23</v>
      </c>
    </row>
    <row r="29">
      <c r="A29" s="4" t="inlineStr">
        <is>
          <t>Managed Services | Professional and other services | Revenue | Product Concentration Risk</t>
        </is>
      </c>
    </row>
    <row r="30">
      <c r="A30" s="3" t="inlineStr">
        <is>
          <t>Disaggregation of Revenue [Line Items]</t>
        </is>
      </c>
    </row>
    <row r="31">
      <c r="A31" s="4" t="inlineStr">
        <is>
          <t>Percentage of revenue</t>
        </is>
      </c>
      <c r="B31" s="4" t="inlineStr">
        <is>
          <t>2.00%</t>
        </is>
      </c>
      <c r="C31" s="4" t="inlineStr">
        <is>
          <t>1.00%</t>
        </is>
      </c>
    </row>
    <row r="32">
      <c r="A32" s="4" t="inlineStr">
        <is>
          <t>Collaboration Products</t>
        </is>
      </c>
    </row>
    <row r="33">
      <c r="A33" s="3" t="inlineStr">
        <is>
          <t>Disaggregation of Revenue [Line Items]</t>
        </is>
      </c>
    </row>
    <row r="34">
      <c r="A34" s="4" t="inlineStr">
        <is>
          <t>Revenue</t>
        </is>
      </c>
      <c r="B34" s="6" t="n">
        <v>566</v>
      </c>
      <c r="C34" s="6" t="n">
        <v>723</v>
      </c>
    </row>
    <row r="35">
      <c r="A35" s="4" t="inlineStr">
        <is>
          <t>Collaboration Products | Revenue | Product Concentration Risk</t>
        </is>
      </c>
    </row>
    <row r="36">
      <c r="A36" s="3" t="inlineStr">
        <is>
          <t>Disaggregation of Revenue [Line Items]</t>
        </is>
      </c>
    </row>
    <row r="37">
      <c r="A37" s="4" t="inlineStr">
        <is>
          <t>Percentage of revenue</t>
        </is>
      </c>
      <c r="B37" s="4" t="inlineStr">
        <is>
          <t>37.00%</t>
        </is>
      </c>
      <c r="C37" s="4" t="inlineStr">
        <is>
          <t>38.00%</t>
        </is>
      </c>
    </row>
    <row r="38">
      <c r="A38" s="4" t="inlineStr">
        <is>
          <t>Collaboration Products | Video collaboration services</t>
        </is>
      </c>
    </row>
    <row r="39">
      <c r="A39" s="3" t="inlineStr">
        <is>
          <t>Disaggregation of Revenue [Line Items]</t>
        </is>
      </c>
    </row>
    <row r="40">
      <c r="A40" s="4" t="inlineStr">
        <is>
          <t>Revenue</t>
        </is>
      </c>
      <c r="B40" s="6" t="n">
        <v>562</v>
      </c>
      <c r="C40" s="6" t="n">
        <v>693</v>
      </c>
    </row>
    <row r="41">
      <c r="A41" s="4" t="inlineStr">
        <is>
          <t>Collaboration Products | Video collaboration services | Revenue | Product Concentration Risk</t>
        </is>
      </c>
    </row>
    <row r="42">
      <c r="A42" s="3" t="inlineStr">
        <is>
          <t>Disaggregation of Revenue [Line Items]</t>
        </is>
      </c>
    </row>
    <row r="43">
      <c r="A43" s="4" t="inlineStr">
        <is>
          <t>Percentage of revenue</t>
        </is>
      </c>
      <c r="B43" s="4" t="inlineStr">
        <is>
          <t>37.00%</t>
        </is>
      </c>
      <c r="C43" s="4" t="inlineStr">
        <is>
          <t>36.00%</t>
        </is>
      </c>
    </row>
    <row r="44">
      <c r="A44" s="4" t="inlineStr">
        <is>
          <t>Collaboration Products | Licensing</t>
        </is>
      </c>
    </row>
    <row r="45">
      <c r="A45" s="3" t="inlineStr">
        <is>
          <t>Disaggregation of Revenue [Line Items]</t>
        </is>
      </c>
    </row>
    <row r="46">
      <c r="A46" s="4" t="inlineStr">
        <is>
          <t>Revenue</t>
        </is>
      </c>
      <c r="B46" s="6" t="n">
        <v>4</v>
      </c>
      <c r="C46" s="6" t="n">
        <v>30</v>
      </c>
    </row>
    <row r="47">
      <c r="A47" s="4" t="inlineStr">
        <is>
          <t>Collaboration Products | Licensing | Revenue | Product Concentration Risk</t>
        </is>
      </c>
    </row>
    <row r="48">
      <c r="A48" s="3" t="inlineStr">
        <is>
          <t>Disaggregation of Revenue [Line Items]</t>
        </is>
      </c>
    </row>
    <row r="49">
      <c r="A49" s="4" t="inlineStr">
        <is>
          <t>Percentage of revenue</t>
        </is>
      </c>
      <c r="B49" s="4" t="inlineStr">
        <is>
          <t>0.00%</t>
        </is>
      </c>
      <c r="C49" s="4" t="inlineStr">
        <is>
          <t>2.00%</t>
        </is>
      </c>
    </row>
    <row r="50">
      <c r="A50" s="4" t="inlineStr">
        <is>
          <t>Domestic</t>
        </is>
      </c>
    </row>
    <row r="51">
      <c r="A51" s="3" t="inlineStr">
        <is>
          <t>Disaggregation of Revenue [Line Items]</t>
        </is>
      </c>
    </row>
    <row r="52">
      <c r="A52" s="4" t="inlineStr">
        <is>
          <t>Revenue</t>
        </is>
      </c>
      <c r="B52" s="6" t="n">
        <v>843</v>
      </c>
      <c r="C52" s="6" t="n">
        <v>1015</v>
      </c>
    </row>
    <row r="53">
      <c r="A53" s="4" t="inlineStr">
        <is>
          <t>Foreign</t>
        </is>
      </c>
    </row>
    <row r="54">
      <c r="A54" s="3" t="inlineStr">
        <is>
          <t>Disaggregation of Revenue [Line Items]</t>
        </is>
      </c>
    </row>
    <row r="55">
      <c r="A55" s="4" t="inlineStr">
        <is>
          <t>Revenue</t>
        </is>
      </c>
      <c r="B55" s="6" t="n">
        <v>689</v>
      </c>
      <c r="C55" s="6" t="n">
        <v>9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centration Percentage (Details) - Customer Concentration Risk</t>
        </is>
      </c>
      <c r="B1" s="2" t="inlineStr">
        <is>
          <t>3 Months Ended</t>
        </is>
      </c>
    </row>
    <row r="2">
      <c r="B2" s="2" t="inlineStr">
        <is>
          <t>Mar. 31, 2022</t>
        </is>
      </c>
      <c r="C2" s="2" t="inlineStr">
        <is>
          <t>Mar. 31, 2021</t>
        </is>
      </c>
    </row>
    <row r="3">
      <c r="A3" s="4" t="inlineStr">
        <is>
          <t>Customer A | Collaboration Products | Accounts Receivable</t>
        </is>
      </c>
    </row>
    <row r="4">
      <c r="A4" s="3" t="inlineStr">
        <is>
          <t>Concentration Risk [Line Items]</t>
        </is>
      </c>
    </row>
    <row r="5">
      <c r="A5" s="4" t="inlineStr">
        <is>
          <t>Concentration risk, percentage</t>
        </is>
      </c>
      <c r="B5" s="4" t="inlineStr">
        <is>
          <t>0.00%</t>
        </is>
      </c>
      <c r="C5" s="4" t="inlineStr">
        <is>
          <t>36.00%</t>
        </is>
      </c>
    </row>
    <row r="6">
      <c r="A6" s="4" t="inlineStr">
        <is>
          <t>Customer A | Managed Services | Revenue</t>
        </is>
      </c>
    </row>
    <row r="7">
      <c r="A7" s="3" t="inlineStr">
        <is>
          <t>Concentration Risk [Line Items]</t>
        </is>
      </c>
    </row>
    <row r="8">
      <c r="A8" s="4" t="inlineStr">
        <is>
          <t>Concentration risk, percentage</t>
        </is>
      </c>
      <c r="B8" s="4" t="inlineStr">
        <is>
          <t>13.00%</t>
        </is>
      </c>
      <c r="C8" s="4" t="inlineStr">
        <is>
          <t>36.00%</t>
        </is>
      </c>
    </row>
    <row r="9">
      <c r="A9" s="4" t="inlineStr">
        <is>
          <t>Customer B | Managed Services | Revenue</t>
        </is>
      </c>
    </row>
    <row r="10">
      <c r="A10" s="3" t="inlineStr">
        <is>
          <t>Concentration Risk [Line Items]</t>
        </is>
      </c>
    </row>
    <row r="11">
      <c r="A11" s="4" t="inlineStr">
        <is>
          <t>Concentration risk, percentage</t>
        </is>
      </c>
      <c r="B11" s="4" t="inlineStr">
        <is>
          <t>44.00%</t>
        </is>
      </c>
      <c r="C11" s="4" t="inlineStr">
        <is>
          <t>10.00%</t>
        </is>
      </c>
    </row>
    <row r="12">
      <c r="A12" s="4" t="inlineStr">
        <is>
          <t>Customer B | Managed Services | Accounts Receivable</t>
        </is>
      </c>
    </row>
    <row r="13">
      <c r="A13" s="3" t="inlineStr">
        <is>
          <t>Concentration Risk [Line Items]</t>
        </is>
      </c>
    </row>
    <row r="14">
      <c r="A14" s="4" t="inlineStr">
        <is>
          <t>Concentration risk, percentage</t>
        </is>
      </c>
      <c r="B14" s="4" t="inlineStr">
        <is>
          <t>37.00%</t>
        </is>
      </c>
      <c r="C14" s="4" t="inlineStr">
        <is>
          <t>14.00%</t>
        </is>
      </c>
    </row>
    <row r="15">
      <c r="A15" s="4" t="inlineStr">
        <is>
          <t>Customer C | Collaboration Products | Accounts Receivable</t>
        </is>
      </c>
    </row>
    <row r="16">
      <c r="A16" s="3" t="inlineStr">
        <is>
          <t>Concentration Risk [Line Items]</t>
        </is>
      </c>
    </row>
    <row r="17">
      <c r="A17" s="4" t="inlineStr">
        <is>
          <t>Concentration risk, percentage</t>
        </is>
      </c>
      <c r="B17" s="4" t="inlineStr">
        <is>
          <t>13.00%</t>
        </is>
      </c>
      <c r="C17" s="4" t="inlineStr">
        <is>
          <t>0.00%</t>
        </is>
      </c>
    </row>
    <row r="18">
      <c r="A18" s="4" t="inlineStr">
        <is>
          <t>Customer D | Collaboration Products | Accounts Receivable</t>
        </is>
      </c>
    </row>
    <row r="19">
      <c r="A19" s="3" t="inlineStr">
        <is>
          <t>Concentration Risk [Line Items]</t>
        </is>
      </c>
    </row>
    <row r="20">
      <c r="A20" s="4" t="inlineStr">
        <is>
          <t>Concentration risk, percentage</t>
        </is>
      </c>
      <c r="B20" s="4" t="inlineStr">
        <is>
          <t>10.00%</t>
        </is>
      </c>
      <c r="C20"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3" customWidth="1" min="2" max="2"/>
    <col width="31" customWidth="1" min="3" max="3"/>
    <col width="42" customWidth="1" min="4" max="4"/>
    <col width="40" customWidth="1" min="5" max="5"/>
    <col width="40" customWidth="1" min="6" max="6"/>
    <col width="13" customWidth="1" min="7" max="7"/>
    <col width="39" customWidth="1" min="8" max="8"/>
    <col width="43" customWidth="1" min="9" max="9"/>
    <col width="15" customWidth="1" min="10" max="10"/>
    <col width="27" customWidth="1" min="11" max="11"/>
    <col width="57" customWidth="1" min="12" max="12"/>
    <col width="20" customWidth="1" min="13" max="13"/>
  </cols>
  <sheetData>
    <row r="1">
      <c r="A1" s="1" t="inlineStr">
        <is>
          <t>CONDENSED CONSOLIDATED STATEMENT OF STOCKHOLDERS' EQUITY - USD ($) $ in Thousands</t>
        </is>
      </c>
      <c r="B1" s="2" t="inlineStr">
        <is>
          <t>Total</t>
        </is>
      </c>
      <c r="C1" s="2" t="inlineStr">
        <is>
          <t>Series D and E Preferred Stock</t>
        </is>
      </c>
      <c r="D1" s="2" t="inlineStr">
        <is>
          <t>Preferred StockSeries A-2 Preferred Stock</t>
        </is>
      </c>
      <c r="E1" s="2" t="inlineStr">
        <is>
          <t>Preferred StockSeries D Preferred Stock</t>
        </is>
      </c>
      <c r="F1" s="2" t="inlineStr">
        <is>
          <t>Preferred StockSeries E Preferred Stock</t>
        </is>
      </c>
      <c r="G1" s="2" t="inlineStr">
        <is>
          <t>Common Stock</t>
        </is>
      </c>
      <c r="H1" s="2" t="inlineStr">
        <is>
          <t>Common StockSeries A-2 Preferred Stock</t>
        </is>
      </c>
      <c r="I1" s="2" t="inlineStr">
        <is>
          <t>Common StockSeries D and E Preferred Stock</t>
        </is>
      </c>
      <c r="J1" s="2" t="inlineStr">
        <is>
          <t>Treasury Stock</t>
        </is>
      </c>
      <c r="K1" s="2" t="inlineStr">
        <is>
          <t>Additional Paid-In Capital</t>
        </is>
      </c>
      <c r="L1" s="2" t="inlineStr">
        <is>
          <t>Additional Paid-In CapitalSeries D and E Preferred Stock</t>
        </is>
      </c>
      <c r="M1" s="2" t="inlineStr">
        <is>
          <t>Accumulated Deficit</t>
        </is>
      </c>
    </row>
    <row r="2">
      <c r="A2" s="4" t="inlineStr">
        <is>
          <t>Beginning Balance (in shares) at Dec. 31, 2020</t>
        </is>
      </c>
      <c r="D2" s="5" t="n">
        <v>45</v>
      </c>
      <c r="E2" s="5" t="n">
        <v>1697958</v>
      </c>
      <c r="F2" s="5" t="n">
        <v>131579</v>
      </c>
      <c r="G2" s="5" t="n">
        <v>7861912</v>
      </c>
      <c r="J2" s="5" t="n">
        <v>113283</v>
      </c>
    </row>
    <row r="3">
      <c r="A3" s="4" t="inlineStr">
        <is>
          <t>Beginning Balance at Dec. 31, 2020</t>
        </is>
      </c>
      <c r="B3" s="6" t="n">
        <v>22057</v>
      </c>
      <c r="D3" s="6" t="n">
        <v>0</v>
      </c>
      <c r="E3" s="6" t="n">
        <v>0</v>
      </c>
      <c r="F3" s="6" t="n">
        <v>0</v>
      </c>
      <c r="G3" s="6" t="n">
        <v>1</v>
      </c>
      <c r="J3" s="6" t="n">
        <v>-181</v>
      </c>
      <c r="K3" s="6" t="n">
        <v>215092</v>
      </c>
      <c r="M3" s="6" t="n">
        <v>-192855</v>
      </c>
    </row>
    <row r="4">
      <c r="A4" s="3" t="inlineStr">
        <is>
          <t>Increase (Decrease) in Stockholders' Equity [Roll Forward]</t>
        </is>
      </c>
    </row>
    <row r="5">
      <c r="A5" s="4" t="inlineStr">
        <is>
          <t>Net loss</t>
        </is>
      </c>
      <c r="B5" s="5" t="n">
        <v>-3433</v>
      </c>
      <c r="M5" s="5" t="n">
        <v>-3433</v>
      </c>
    </row>
    <row r="6">
      <c r="A6" s="4" t="inlineStr">
        <is>
          <t>Stock-based compensation</t>
        </is>
      </c>
      <c r="B6" s="5" t="n">
        <v>33</v>
      </c>
      <c r="K6" s="5" t="n">
        <v>33</v>
      </c>
    </row>
    <row r="7">
      <c r="A7" s="4" t="inlineStr">
        <is>
          <t>Preferred stock conversion (in shares)</t>
        </is>
      </c>
      <c r="D7" s="5" t="n">
        <v>-45</v>
      </c>
      <c r="E7" s="5" t="n">
        <v>-1697022</v>
      </c>
      <c r="F7" s="5" t="n">
        <v>-131579</v>
      </c>
      <c r="H7" s="5" t="n">
        <v>84292</v>
      </c>
      <c r="I7" s="5" t="n">
        <v>18762119</v>
      </c>
    </row>
    <row r="8">
      <c r="A8" s="4" t="inlineStr">
        <is>
          <t>Conversion of Series D and E Preferred Stock</t>
        </is>
      </c>
      <c r="C8" s="6" t="n">
        <v>0</v>
      </c>
      <c r="I8" s="6" t="n">
        <v>2</v>
      </c>
      <c r="L8" s="6" t="n">
        <v>-2</v>
      </c>
    </row>
    <row r="9">
      <c r="A9" s="4" t="inlineStr">
        <is>
          <t>Issuance of stock for services (in shares)</t>
        </is>
      </c>
      <c r="G9" s="5" t="n">
        <v>21008</v>
      </c>
    </row>
    <row r="10">
      <c r="A10" s="4" t="inlineStr">
        <is>
          <t>Issuance of stock for services</t>
        </is>
      </c>
      <c r="B10" s="5" t="n">
        <v>274</v>
      </c>
      <c r="K10" s="5" t="n">
        <v>274</v>
      </c>
    </row>
    <row r="11">
      <c r="A11" s="4" t="inlineStr">
        <is>
          <t>Forfeited restricted stock (in shares)</t>
        </is>
      </c>
      <c r="E11" s="5" t="n">
        <v>-81</v>
      </c>
    </row>
    <row r="12">
      <c r="A12" s="4" t="inlineStr">
        <is>
          <t>Series D Preferred Stock exchanged for taxes (in shares)</t>
        </is>
      </c>
      <c r="E12" s="5" t="n">
        <v>-855</v>
      </c>
    </row>
    <row r="13">
      <c r="A13" s="4" t="inlineStr">
        <is>
          <t>Ending Balance (in shares) at Mar. 31, 2021</t>
        </is>
      </c>
      <c r="D13" s="5" t="n">
        <v>0</v>
      </c>
      <c r="E13" s="5" t="n">
        <v>0</v>
      </c>
      <c r="F13" s="5" t="n">
        <v>0</v>
      </c>
      <c r="G13" s="5" t="n">
        <v>26729331</v>
      </c>
      <c r="J13" s="5" t="n">
        <v>113283</v>
      </c>
    </row>
    <row r="14">
      <c r="A14" s="4" t="inlineStr">
        <is>
          <t>Ending Balance at Mar. 31, 2021</t>
        </is>
      </c>
      <c r="B14" s="5" t="n">
        <v>18931</v>
      </c>
      <c r="D14" s="6" t="n">
        <v>0</v>
      </c>
      <c r="E14" s="6" t="n">
        <v>0</v>
      </c>
      <c r="F14" s="6" t="n">
        <v>0</v>
      </c>
      <c r="G14" s="6" t="n">
        <v>3</v>
      </c>
      <c r="J14" s="6" t="n">
        <v>-181</v>
      </c>
      <c r="K14" s="5" t="n">
        <v>215397</v>
      </c>
      <c r="M14" s="5" t="n">
        <v>-196288</v>
      </c>
    </row>
    <row r="15">
      <c r="A15" s="4" t="inlineStr">
        <is>
          <t>Beginning Balance (in shares) at Dec. 31, 2021</t>
        </is>
      </c>
      <c r="G15" s="5" t="n">
        <v>30929331</v>
      </c>
      <c r="J15" s="5" t="n">
        <v>113283</v>
      </c>
    </row>
    <row r="16">
      <c r="A16" s="4" t="inlineStr">
        <is>
          <t>Beginning Balance at Dec. 31, 2021</t>
        </is>
      </c>
      <c r="B16" s="5" t="n">
        <v>25497</v>
      </c>
      <c r="G16" s="6" t="n">
        <v>3</v>
      </c>
      <c r="J16" s="6" t="n">
        <v>-181</v>
      </c>
      <c r="K16" s="5" t="n">
        <v>227581</v>
      </c>
      <c r="M16" s="5" t="n">
        <v>-201906</v>
      </c>
    </row>
    <row r="17">
      <c r="A17" s="3" t="inlineStr">
        <is>
          <t>Increase (Decrease) in Stockholders' Equity [Roll Forward]</t>
        </is>
      </c>
    </row>
    <row r="18">
      <c r="A18" s="4" t="inlineStr">
        <is>
          <t>Net loss</t>
        </is>
      </c>
      <c r="B18" s="5" t="n">
        <v>-4539</v>
      </c>
      <c r="M18" s="5" t="n">
        <v>-4539</v>
      </c>
    </row>
    <row r="19">
      <c r="A19" s="4" t="inlineStr">
        <is>
          <t>Stock-based compensation</t>
        </is>
      </c>
      <c r="B19" s="5" t="n">
        <v>52</v>
      </c>
      <c r="K19" s="5" t="n">
        <v>52</v>
      </c>
    </row>
    <row r="20">
      <c r="A20" s="4" t="inlineStr">
        <is>
          <t>Forfeiture of vested stock options</t>
        </is>
      </c>
      <c r="B20" s="5" t="n">
        <v>-84</v>
      </c>
      <c r="K20" s="5" t="n">
        <v>-84</v>
      </c>
    </row>
    <row r="21">
      <c r="A21" s="4" t="inlineStr">
        <is>
          <t>Ending Balance (in shares) at Mar. 31, 2022</t>
        </is>
      </c>
      <c r="G21" s="5" t="n">
        <v>30929331</v>
      </c>
      <c r="J21" s="5" t="n">
        <v>113283</v>
      </c>
    </row>
    <row r="22">
      <c r="A22" s="4" t="inlineStr">
        <is>
          <t>Ending Balance at Mar. 31, 2022</t>
        </is>
      </c>
      <c r="B22" s="6" t="n">
        <v>20926</v>
      </c>
      <c r="G22" s="6" t="n">
        <v>3</v>
      </c>
      <c r="J22" s="6" t="n">
        <v>-181</v>
      </c>
      <c r="K22" s="6" t="n">
        <v>227549</v>
      </c>
      <c r="M22" s="6" t="n">
        <v>-206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39</v>
      </c>
      <c r="C4" s="6" t="n">
        <v>-3433</v>
      </c>
    </row>
    <row r="5">
      <c r="A5" s="3" t="inlineStr">
        <is>
          <t>Adjustments to reconcile net loss to net cash used in operating activities:</t>
        </is>
      </c>
    </row>
    <row r="6">
      <c r="A6" s="4" t="inlineStr">
        <is>
          <t>Depreciation and amortization</t>
        </is>
      </c>
      <c r="B6" s="5" t="n">
        <v>627</v>
      </c>
      <c r="C6" s="5" t="n">
        <v>722</v>
      </c>
    </row>
    <row r="7">
      <c r="A7" s="4" t="inlineStr">
        <is>
          <t>Bad debt expense</t>
        </is>
      </c>
      <c r="B7" s="5" t="n">
        <v>111</v>
      </c>
      <c r="C7" s="5" t="n">
        <v>240</v>
      </c>
    </row>
    <row r="8">
      <c r="A8" s="4" t="inlineStr">
        <is>
          <t>Stock-based compensation</t>
        </is>
      </c>
      <c r="B8" s="5" t="n">
        <v>52</v>
      </c>
      <c r="C8" s="5" t="n">
        <v>33</v>
      </c>
    </row>
    <row r="9">
      <c r="A9" s="4" t="inlineStr">
        <is>
          <t>Stock-based expense for services</t>
        </is>
      </c>
      <c r="B9" s="5" t="n">
        <v>0</v>
      </c>
      <c r="C9" s="5" t="n">
        <v>274</v>
      </c>
    </row>
    <row r="10">
      <c r="A10" s="4" t="inlineStr">
        <is>
          <t>Forfeiture of unvested stock options</t>
        </is>
      </c>
      <c r="B10" s="5" t="n">
        <v>-84</v>
      </c>
      <c r="C10" s="5" t="n">
        <v>0</v>
      </c>
    </row>
    <row r="11">
      <c r="A11" s="4" t="inlineStr">
        <is>
          <t>Loss on foreign currency remeasurement</t>
        </is>
      </c>
      <c r="B11" s="5" t="n">
        <v>0</v>
      </c>
      <c r="C11" s="5" t="n">
        <v>4</v>
      </c>
    </row>
    <row r="12">
      <c r="A12" s="4" t="inlineStr">
        <is>
          <t>Impairment charges - property and equipment</t>
        </is>
      </c>
      <c r="B12" s="5" t="n">
        <v>0</v>
      </c>
      <c r="C12" s="5" t="n">
        <v>31</v>
      </c>
    </row>
    <row r="13">
      <c r="A13" s="4" t="inlineStr">
        <is>
          <t>Impairment charges - goodwill</t>
        </is>
      </c>
      <c r="B13" s="5" t="n">
        <v>1138</v>
      </c>
      <c r="C13" s="5" t="n">
        <v>0</v>
      </c>
    </row>
    <row r="14">
      <c r="A14" s="3" t="inlineStr">
        <is>
          <t>Changes in operating assets and liabilities:</t>
        </is>
      </c>
    </row>
    <row r="15">
      <c r="A15" s="4" t="inlineStr">
        <is>
          <t>Accounts receivable</t>
        </is>
      </c>
      <c r="B15" s="5" t="n">
        <v>183</v>
      </c>
      <c r="C15" s="5" t="n">
        <v>1147</v>
      </c>
    </row>
    <row r="16">
      <c r="A16" s="4" t="inlineStr">
        <is>
          <t>Inventory</t>
        </is>
      </c>
      <c r="B16" s="5" t="n">
        <v>103</v>
      </c>
      <c r="C16" s="5" t="n">
        <v>-574</v>
      </c>
    </row>
    <row r="17">
      <c r="A17" s="4" t="inlineStr">
        <is>
          <t>Prepaid expenses and other current assets</t>
        </is>
      </c>
      <c r="B17" s="5" t="n">
        <v>-360</v>
      </c>
      <c r="C17" s="5" t="n">
        <v>-456</v>
      </c>
    </row>
    <row r="18">
      <c r="A18" s="4" t="inlineStr">
        <is>
          <t>Right of use asset</t>
        </is>
      </c>
      <c r="B18" s="5" t="n">
        <v>127</v>
      </c>
      <c r="C18" s="5" t="n">
        <v>130</v>
      </c>
    </row>
    <row r="19">
      <c r="A19" s="4" t="inlineStr">
        <is>
          <t>Other assets</t>
        </is>
      </c>
      <c r="B19" s="5" t="n">
        <v>45</v>
      </c>
      <c r="C19" s="5" t="n">
        <v>-7</v>
      </c>
    </row>
    <row r="20">
      <c r="A20" s="4" t="inlineStr">
        <is>
          <t>Accounts payable</t>
        </is>
      </c>
      <c r="B20" s="5" t="n">
        <v>294</v>
      </c>
      <c r="C20" s="5" t="n">
        <v>766</v>
      </c>
    </row>
    <row r="21">
      <c r="A21" s="4" t="inlineStr">
        <is>
          <t>Accrued expenses and other current liabilities</t>
        </is>
      </c>
      <c r="B21" s="5" t="n">
        <v>188</v>
      </c>
      <c r="C21" s="5" t="n">
        <v>332</v>
      </c>
    </row>
    <row r="22">
      <c r="A22" s="4" t="inlineStr">
        <is>
          <t>Deferred revenue</t>
        </is>
      </c>
      <c r="B22" s="5" t="n">
        <v>-126</v>
      </c>
      <c r="C22" s="5" t="n">
        <v>-232</v>
      </c>
    </row>
    <row r="23">
      <c r="A23" s="4" t="inlineStr">
        <is>
          <t>Lease liabilities</t>
        </is>
      </c>
      <c r="B23" s="5" t="n">
        <v>-163</v>
      </c>
      <c r="C23" s="5" t="n">
        <v>-212</v>
      </c>
    </row>
    <row r="24">
      <c r="A24" s="4" t="inlineStr">
        <is>
          <t>Net cash used in operating activities</t>
        </is>
      </c>
      <c r="B24" s="5" t="n">
        <v>-2404</v>
      </c>
      <c r="C24" s="5" t="n">
        <v>-1235</v>
      </c>
    </row>
    <row r="25">
      <c r="A25" s="3" t="inlineStr">
        <is>
          <t>Cash flows from investing activities:</t>
        </is>
      </c>
    </row>
    <row r="26">
      <c r="A26" s="4" t="inlineStr">
        <is>
          <t>Purchases of property and equipment</t>
        </is>
      </c>
      <c r="B26" s="5" t="n">
        <v>-11</v>
      </c>
      <c r="C26" s="5" t="n">
        <v>-17</v>
      </c>
    </row>
    <row r="27">
      <c r="A27" s="4" t="inlineStr">
        <is>
          <t>Proceeds from sale of equipment</t>
        </is>
      </c>
      <c r="B27" s="5" t="n">
        <v>1</v>
      </c>
      <c r="C27" s="5" t="n">
        <v>0</v>
      </c>
    </row>
    <row r="28">
      <c r="A28" s="4" t="inlineStr">
        <is>
          <t>Net cash used in investing activities</t>
        </is>
      </c>
      <c r="B28" s="5" t="n">
        <v>-10</v>
      </c>
      <c r="C28" s="5" t="n">
        <v>-17</v>
      </c>
    </row>
    <row r="29">
      <c r="A29" s="4" t="inlineStr">
        <is>
          <t>Decrease in cash and restricted cash</t>
        </is>
      </c>
      <c r="B29" s="5" t="n">
        <v>-2414</v>
      </c>
      <c r="C29" s="5" t="n">
        <v>-1252</v>
      </c>
    </row>
    <row r="30">
      <c r="A30" s="4" t="inlineStr">
        <is>
          <t>Cash and restricted cash at beginning of period</t>
        </is>
      </c>
      <c r="B30" s="5" t="n">
        <v>9000</v>
      </c>
      <c r="C30" s="5" t="n">
        <v>5277</v>
      </c>
    </row>
    <row r="31">
      <c r="A31" s="4" t="inlineStr">
        <is>
          <t>Cash and restricted cash at end of period</t>
        </is>
      </c>
      <c r="B31" s="5" t="n">
        <v>6586</v>
      </c>
      <c r="C31" s="5" t="n">
        <v>4025</v>
      </c>
    </row>
    <row r="32">
      <c r="A32" s="3" t="inlineStr">
        <is>
          <t>Reconciliation of cash and restricted cash</t>
        </is>
      </c>
    </row>
    <row r="33">
      <c r="A33" s="4" t="inlineStr">
        <is>
          <t>Cash</t>
        </is>
      </c>
      <c r="B33" s="5" t="n">
        <v>6525</v>
      </c>
      <c r="C33" s="5" t="n">
        <v>3964</v>
      </c>
    </row>
    <row r="34">
      <c r="A34" s="4" t="inlineStr">
        <is>
          <t>Restricted cash</t>
        </is>
      </c>
      <c r="B34" s="5" t="n">
        <v>61</v>
      </c>
      <c r="C34" s="5" t="n">
        <v>61</v>
      </c>
    </row>
    <row r="35">
      <c r="A35" s="4" t="inlineStr">
        <is>
          <t>Total cash and restricted cash</t>
        </is>
      </c>
      <c r="B35" s="5" t="n">
        <v>6586</v>
      </c>
      <c r="C35" s="5" t="n">
        <v>4025</v>
      </c>
    </row>
    <row r="36">
      <c r="A36" s="3" t="inlineStr">
        <is>
          <t>Non-cash investing and financing activities:</t>
        </is>
      </c>
    </row>
    <row r="37">
      <c r="A37" s="4" t="inlineStr">
        <is>
          <t>Accrued preferred stock dividends</t>
        </is>
      </c>
      <c r="B37" s="5" t="n">
        <v>0</v>
      </c>
      <c r="C37" s="5" t="n">
        <v>1</v>
      </c>
    </row>
    <row r="38">
      <c r="A38" s="4" t="inlineStr">
        <is>
          <t>Inducement to convert Series A-2 Preferred Stock to common</t>
        </is>
      </c>
      <c r="B38" s="5" t="n">
        <v>0</v>
      </c>
      <c r="C38" s="5" t="n">
        <v>300</v>
      </c>
    </row>
    <row r="39">
      <c r="A39" s="4" t="inlineStr">
        <is>
          <t>Common stock issued for conversion of Preferred Stock</t>
        </is>
      </c>
      <c r="B39" s="6" t="n">
        <v>0</v>
      </c>
      <c r="C39"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3 Months Ended</t>
        </is>
      </c>
    </row>
    <row r="2">
      <c r="B2" s="2" t="inlineStr">
        <is>
          <t>Mar. 31, 2022</t>
        </is>
      </c>
    </row>
    <row r="3">
      <c r="A3" s="3" t="inlineStr">
        <is>
          <t>Accounting Policies [Abstract]</t>
        </is>
      </c>
    </row>
    <row r="4">
      <c r="A4" s="4" t="inlineStr">
        <is>
          <t>Business Description and Significant Accounting Policies</t>
        </is>
      </c>
      <c r="B4" s="4" t="inlineStr">
        <is>
          <t>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1.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1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21 and notes thereto included in the Company's fiscal 2021 Annual Report on Form 10-K, filed with the Securities and Exchange Commission (“SEC”) on March 29, 2022 (the “2021 10-K”). The results of operations and cash flows for the interim periods included in these condensed consolidated financial statements are not necessarily indicative of the results to be expected for any future period or the entire fiscal year.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Oblong Europe Limited, a subsidiary of Oblong Industries. All inter-company balances and transactions have been eliminated in consolidation. The U.S. Dollar is the functional currency for all subsidiaries. Segments The Company currently operates in two segments: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0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 Significant Accounting Policies The significant accounting policies used in preparation of these condensed consolidated financial statements are disclosed in our 2021 10-K, and there have been no changes to the Company’s significant accounting policies during the three months ended March 31, 2022. Recently Issued Accounting Pronouncements In June 2016 the Financial Accounting Standards Board (“FASB”) issued ASU 2016-13 as amended, “Financial Instruments - Credit Losses (Topic 326).”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has adopted this standard, effective January 1, 2022, and it did not have a material a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y</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 Uncertainty</t>
        </is>
      </c>
      <c r="B4" s="4" t="inlineStr">
        <is>
          <t>Note 2 - Liquidity and Going Concern Uncertainty As of March 31, 2022, we had $6,586,000 in cash, consisting of $6,525,000 in available cash and $61,000 in restricted cash, and working capital of $7,469,000. For the three months ended March 31, 2022, we incurred a net loss of $4,539,000 and used $2,404,000 of net cash in operating activities. Future Capital Requirements and Going Concern Our capital requirements in the future will continue to depend on numerous factors, including the timing and amount of revenue for the Company, customer renewal rates and the timing of collection of outstanding accounts receivable, in each case particularly as it relates to the Company’s major customers, the expense to deliver services, expense for sales and marketing, expense for research and development, and capital expenditures. We expect to continue to invest in product development and sales and marketing expenses with the goal of growing the Company’s revenue in the future. The Company believes that, based on the its current projection of revenue, expenses, capital expenditure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Note 3 - Goodwill As of March 31, 2022 and December 31, 2021, goodwill was $6,229,000 and $7,367,000, respectively, recorded in connection with the October 1, 2019 acquisition of Oblong Industries (our Collaboration Products reporting unit). We test goodwill for impairment on an annual basis on September 30 of each year, or more frequently if events occur or circumstances change indicating that the fair value of the goodwill may be below its carrying amount. To determine the fair value of the reporting unit for the goodwill impairment test, we use a weighted average of the discounted cash flow method and market-based method. We considered the sustained decline in our stock price to be a triggering event for an interim goodwill impairment test, as of March 31, 2022, and we recorded an impairment charge against the carrying value of Goodwill of $1,138,000 for the three months ended March 31, 2022, as the carrying amount of the Collaboration Products reporting unit exceeded its fair value on the test date. This charge is recognized as “Impairment Charges” on our condensed consolidated Statements of Operations. In the event we experience future declines in our revenue, cash flows and/or stock price, this may give rise to a triggering event that may require the Company to record additional impairment charges on goodwill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5:59Z</dcterms:created>
  <dcterms:modified xmlns:dcterms="http://purl.org/dc/terms/" xmlns:xsi="http://www.w3.org/2001/XMLSchema-instance" xsi:type="dcterms:W3CDTF">2022-05-11T20:15:59Z</dcterms:modified>
</cp:coreProperties>
</file>